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ckground, Basis of Presentati" sheetId="6" state="visible" r:id="rId6"/>
    <sheet xmlns:r="http://schemas.openxmlformats.org/officeDocument/2006/relationships" name="Debt" sheetId="7" state="visible" r:id="rId7"/>
    <sheet xmlns:r="http://schemas.openxmlformats.org/officeDocument/2006/relationships" name="Equity" sheetId="8" state="visible" r:id="rId8"/>
    <sheet xmlns:r="http://schemas.openxmlformats.org/officeDocument/2006/relationships" name="Net Earnings (Loss) Per Share"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Background, Basis of Presenta12" sheetId="12" state="visible" r:id="rId12"/>
    <sheet xmlns:r="http://schemas.openxmlformats.org/officeDocument/2006/relationships" name="Background, Basis of Presenta13" sheetId="13" state="visible" r:id="rId13"/>
    <sheet xmlns:r="http://schemas.openxmlformats.org/officeDocument/2006/relationships" name="Equity (Tables)" sheetId="14" state="visible" r:id="rId14"/>
    <sheet xmlns:r="http://schemas.openxmlformats.org/officeDocument/2006/relationships" name="Net Earnings (Loss) Per Share (" sheetId="15" state="visible" r:id="rId15"/>
    <sheet xmlns:r="http://schemas.openxmlformats.org/officeDocument/2006/relationships" name="Commitments and Contingencies (" sheetId="16" state="visible" r:id="rId16"/>
    <sheet xmlns:r="http://schemas.openxmlformats.org/officeDocument/2006/relationships" name="Background, Basis of Presenta17" sheetId="17" state="visible" r:id="rId17"/>
    <sheet xmlns:r="http://schemas.openxmlformats.org/officeDocument/2006/relationships" name="Background, Basis of Presenta18" sheetId="18" state="visible" r:id="rId18"/>
    <sheet xmlns:r="http://schemas.openxmlformats.org/officeDocument/2006/relationships" name="Debt (Details)" sheetId="19" state="visible" r:id="rId19"/>
    <sheet xmlns:r="http://schemas.openxmlformats.org/officeDocument/2006/relationships" name="Equity (Details)" sheetId="20" state="visible" r:id="rId20"/>
    <sheet xmlns:r="http://schemas.openxmlformats.org/officeDocument/2006/relationships" name="Equity (Details 1)" sheetId="21" state="visible" r:id="rId21"/>
    <sheet xmlns:r="http://schemas.openxmlformats.org/officeDocument/2006/relationships" name="Equity (Details Textual)" sheetId="22" state="visible" r:id="rId22"/>
    <sheet xmlns:r="http://schemas.openxmlformats.org/officeDocument/2006/relationships" name="Net Earnings (Loss) Per Share23" sheetId="23" state="visible" r:id="rId23"/>
    <sheet xmlns:r="http://schemas.openxmlformats.org/officeDocument/2006/relationships" name="Commitments and Contingencies24" sheetId="24" state="visible" r:id="rId24"/>
    <sheet xmlns:r="http://schemas.openxmlformats.org/officeDocument/2006/relationships" name="Commitments and Contingencies25"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361">
  <si>
    <t>Document and Entity Information - shares</t>
  </si>
  <si>
    <t>3 Months Ended</t>
  </si>
  <si>
    <t>Mar. 31, 2018</t>
  </si>
  <si>
    <t>May 08, 2018</t>
  </si>
  <si>
    <t>Document and Entity Information [Abstract]</t>
  </si>
  <si>
    <t>Entity Registrant Name</t>
  </si>
  <si>
    <t>NanoFlex Power Corp</t>
  </si>
  <si>
    <t>Entity Central Index Key</t>
  </si>
  <si>
    <t>Trading Symbol</t>
  </si>
  <si>
    <t>OPVS</t>
  </si>
  <si>
    <t>Amendment Flag</t>
  </si>
  <si>
    <t>false</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Consolidated Balance Sheets (Unaudited) - USD ($)</t>
  </si>
  <si>
    <t>Dec. 31, 2017</t>
  </si>
  <si>
    <t>Current assets:</t>
  </si>
  <si>
    <t>Cash</t>
  </si>
  <si>
    <t>Accounts receivable</t>
  </si>
  <si>
    <t>Unbilled accounts receivable</t>
  </si>
  <si>
    <t>Prepaid expenses and other current assets</t>
  </si>
  <si>
    <t>Total current assets</t>
  </si>
  <si>
    <t>Property and equipment, net</t>
  </si>
  <si>
    <t>Total assets</t>
  </si>
  <si>
    <t>Current liabilities:</t>
  </si>
  <si>
    <t>Accounts payable</t>
  </si>
  <si>
    <t>Accounts payable- related party</t>
  </si>
  <si>
    <t>Accrued expenses</t>
  </si>
  <si>
    <t>Short-term debt, net of unamortized discounts</t>
  </si>
  <si>
    <t>Short-term debt- related party</t>
  </si>
  <si>
    <t>Convertible debt, net of unamortized discounts and deferred financing costs</t>
  </si>
  <si>
    <t>Advances - related party</t>
  </si>
  <si>
    <t>Total current liabilities</t>
  </si>
  <si>
    <t>Long term convertible debt - related party, net of unamortized discounts</t>
  </si>
  <si>
    <t xml:space="preserve"> </t>
  </si>
  <si>
    <t>Total liabilities</t>
  </si>
  <si>
    <t>Stockholders' deficit:</t>
  </si>
  <si>
    <t>Common stock, 500,000,000 authorized, $0.0001 par value, 69,421,778 and 67,289,475 issued and outstanding as of March 31, 2018 and December 31, 2017, respectively</t>
  </si>
  <si>
    <t>Common stock payable</t>
  </si>
  <si>
    <t>Additional paid-in capital</t>
  </si>
  <si>
    <t>Accumulated deficit</t>
  </si>
  <si>
    <t>Total stockholders' deficit</t>
  </si>
  <si>
    <t>Total liabilities and stockholders' deficit</t>
  </si>
  <si>
    <t>Consolidated Balance Sheets (Unaudited) (Parenthetical) - $ / shares</t>
  </si>
  <si>
    <t>Statement of Financial Position [Abstract]</t>
  </si>
  <si>
    <t>Common stock, shares authorized</t>
  </si>
  <si>
    <t>Common stock, par value</t>
  </si>
  <si>
    <t>Common stock, shares issued</t>
  </si>
  <si>
    <t>Common stock, shares outstanding</t>
  </si>
  <si>
    <t>Consolidated Statements of Operations (Unaudited) - USD ($)</t>
  </si>
  <si>
    <t>Mar. 31, 2017</t>
  </si>
  <si>
    <t>Income Statement [Abstract]</t>
  </si>
  <si>
    <t>Revenue</t>
  </si>
  <si>
    <t>Cost of services</t>
  </si>
  <si>
    <t>Gross loss</t>
  </si>
  <si>
    <t>Operating expenses:</t>
  </si>
  <si>
    <t>Research and development</t>
  </si>
  <si>
    <t>Patent application and prosecution fees</t>
  </si>
  <si>
    <t>Selling, general and administrative expenses</t>
  </si>
  <si>
    <t>Total operating expenses</t>
  </si>
  <si>
    <t>Loss from operations</t>
  </si>
  <si>
    <t>Other income (expense):</t>
  </si>
  <si>
    <t>Gain on change in fair value of derivative</t>
  </si>
  <si>
    <t>Loss on extinguishment of debt</t>
  </si>
  <si>
    <t>Gain (loss) on settlement of accrued interest</t>
  </si>
  <si>
    <t>Interest expense</t>
  </si>
  <si>
    <t>Total other income (expense)</t>
  </si>
  <si>
    <t>Net income (loss)</t>
  </si>
  <si>
    <t>Net income (loss) per common share:</t>
  </si>
  <si>
    <t>Basic</t>
  </si>
  <si>
    <t>Diluted</t>
  </si>
  <si>
    <t>Weighted average common shares outstanding:</t>
  </si>
  <si>
    <t>Consolidated Statements of Cash Flows (Unaudited) - USD ($)</t>
  </si>
  <si>
    <t>CASH FLOWS FROM OPERATING ACTIVITIES</t>
  </si>
  <si>
    <t>Adjustments to reconcile net income (loss) to net cash used in operating activities:</t>
  </si>
  <si>
    <t>Depreciation expense</t>
  </si>
  <si>
    <t>Warrants and options issued as compensation</t>
  </si>
  <si>
    <t>Interest expense of warrants related to conversion of debt</t>
  </si>
  <si>
    <t>Amortization of debt discounts</t>
  </si>
  <si>
    <t>(Gain) loss on settlement of accrued interest with stock</t>
  </si>
  <si>
    <t>Common shares issued for services</t>
  </si>
  <si>
    <t>Gain on change in fair value of derivative liabilities</t>
  </si>
  <si>
    <t>Changes in operating assets and liabilities:</t>
  </si>
  <si>
    <t>Accounts payable - related party</t>
  </si>
  <si>
    <t>Net cash used in operating activities</t>
  </si>
  <si>
    <t>CASH FLOWS FROM INVESTING ACTIVITIES</t>
  </si>
  <si>
    <t>Purchases of fixed assets</t>
  </si>
  <si>
    <t>Net cash used in investing activities</t>
  </si>
  <si>
    <t>CASH FLOWS FROM FINANCING ACTIVITIES</t>
  </si>
  <si>
    <t>Proceeds from sale of common shares and warrants</t>
  </si>
  <si>
    <t>Subscription proceeds received for common stock and warrants to be issued</t>
  </si>
  <si>
    <t>Borrowings on related party debt</t>
  </si>
  <si>
    <t>Borrowings on promissory note debt</t>
  </si>
  <si>
    <t>Borrowings on convertible debt</t>
  </si>
  <si>
    <t>Repayments on convertible debt</t>
  </si>
  <si>
    <t>Advances received from related party</t>
  </si>
  <si>
    <t>Advances repaid to related party</t>
  </si>
  <si>
    <t>Net cash provided by financing activities</t>
  </si>
  <si>
    <t>NET INCREASE (DECREASE) IN CASH</t>
  </si>
  <si>
    <t>Cash, beginning of the period</t>
  </si>
  <si>
    <t>Cash, end of the period</t>
  </si>
  <si>
    <t>SUPPLEMENTAL CASH FLOW INFORMATION</t>
  </si>
  <si>
    <t>Cash paid for interest</t>
  </si>
  <si>
    <t>Cash paid for income taxes</t>
  </si>
  <si>
    <t>NON-CASH INVESTING AND FINANCING ACTIVITIES</t>
  </si>
  <si>
    <t>Principal and interest converted into common stock</t>
  </si>
  <si>
    <t>Common shares issued for legal settlement</t>
  </si>
  <si>
    <t>Common stock and warrants issued for accrued interest</t>
  </si>
  <si>
    <t>Debt discount on beneficial conversion feature and warrants issued with convertible debt</t>
  </si>
  <si>
    <t>Accrued interest roll over to principal per modification</t>
  </si>
  <si>
    <t>Background, Basis of Presentation, and Going Concern</t>
  </si>
  <si>
    <t>Organization, Consolidation and Presentation of Financial Statements [Abstract]</t>
  </si>
  <si>
    <t>BACKGROUND, BASIS OF PRESENTATION, AND GOING CONCERN</t>
  </si>
  <si>
    <t xml:space="preserve">1. BACKGROUND, BASIS OF PRESENTATION,
AND GOING CONCERN Background NanoFlex Power Corporation (‘we”
“our”, the “Company”),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the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and (f) ultra-thin solar films for automobiles or other consumer
application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 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7 included in our Annual Report on Form 10-K. The results
of operations for the three months ended March 31, 2018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Certain balances were reclassified from
Convertible debt, net of unamortized discounts and deferred financing costs to short-term debt, net of unamortized discounts, net
for the year ended December 31, 2017 to conform to the current year presentation. Revenue Recognition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quarter ended March 31,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Joint Development Agreements (“JDA’s”) and our ARL contract. R&amp;D engineering services through JDA’s
are a core component of the Company’s operations and business model, since they are a necessary prerequisite to obtaining
intellectual property licensing agreements with customers. As such, R&amp;D engineering services are expected to be a sustained
revenue stream for the Company as it works with additional customers and the services constitute a portion of the Company’s
ongoing central operations. The Company has identified the promise to provide engineering services as its performance obligation,
which is satisfied over time. The Company has a right to consideration from its customer an amount that corresponds directly with
the value to the customer of the Company’s performance completed to date. As allowed by a practical expedient in Topic 606,
the entity recognizes revenue in the amount to which the entity has a right to invoice. The term between invoicing and when payment
is due is not significant. Due to the fact that the client only has
one type of service and only a few customers, disaggregation is deemed unnecessary. Going Concern The Company has generated limited revenue
to date. The Company has a working capital deficit of $10,734,649 and an accumulated deficit of $219,922,635 as of March 31, 2018.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table sets forth a reconciliation
of changes in the fair value of financial assets and liabilities classified as Level 3 in the fair value hierarchy:
Significant Unobservable
Inputs
(Level 3)
Three Months Ended
2018 2017
Beginning balance $ - $ 11,985,141
Change in fair value (4,481,736 )
Ending balance $ - $ 7,503,405 Recent Accounting Pronouncements In February 2016, the FASB issued ASU No.
2016-02 ,” Leases” (Topic 842) In May 2016, the FASB issued ASU No.
2016-12, “ Revenue from Contracts with Customers (Topic 606): Narrow-Scope Improvements and Practical
Expedients In May 2017, the FASB issued ASU No. 2017-09, “Compensation—Stock
Compensation (Topic 718): Scope of Modification Accounting”, </t>
  </si>
  <si>
    <t>Debt</t>
  </si>
  <si>
    <t>Debt Disclosure [Abstract]</t>
  </si>
  <si>
    <t>DEBT</t>
  </si>
  <si>
    <t>2. DEBT Short Term Convertible Debt During the three months ended March 31,
2018, the Company borrowed an aggregate of $595,100, net of original issue discounts and fees of $53,956, under convertible notes
payable. As of March 31, 2018, and December 31, 2017, the Company had outstanding convertible notes payable of $2,480,053 and $2,069,208,
net of unamortized discounts of $563,438 and $390,687, respectively. The outstanding convertible notes of the Company are unsecured,
bear interest between 0% and 12% per annum and mature between July 2018 and March 2019. Aggregate amortization of the debt discounts
on convertible debt for the three months ended March 31, 2018 and 2017 was $211,406 and $406,971, respectively. Three of the above referenced convertible
notes payable are convertible at $0.50 per share. One of the above referenced notes is convertible at $0.50 per share except that
if an event of default occurs, the conversion price becomes variable. One of the above referenced notes is convertible at $0.50
per share for the first 180 days following its issuance, and thereafter at a conversion price equal to 60% of the lowest sale price
of the common stock during the 20 consecutive trading days prior to the date of conversion. One of the above referenced notes is
convertible 180 days after issuance at a conversion price equal to 61% of the market price (market price is the average of the
lowest two trading prices and trading price is the closing bid price of the common stock on a day the common stock is traded).
One of the above referenced notes has an optional conversion into a subsequent note offering at a 15% discount. During the three months ended March 31,
2018, the Company paid off short-term convertible debt of $43,000. This resulted in a prepayment penalty loss recorded as loss
on debt extinguishment of $18,352. During the three months ended March 31,
2018, an aggregate of $19,056 of original issue discounts were added to two convertible notes as a result of the Most Favored Nations
Provision triggered by a transaction with another noteholder. In addition, 158,333 warrants to purchase shares of the Company’s
common stock were issued with a 10-year term and an exercise price of $1.00 per share. The Company fair valued the warrants using
the black-scholes model and recorded a loss on extinguishment of debt of $33,237. Short Term Convertible Debt - Related
Party In October 2017, the Company entered into
an agreement with a major shareholder pursuant to which the Company and the major shareholder agreed to convert six previously
issued promissory notes issued to the major shareholder upon their specific expiration dates, together with an additional investment
amount of $1,000,000, which was received by the Company on October 18, 2017, into a convertible promissory note which totaled $2,496,478.
This note has a term of one year and accrues interest at 10% for every four months that it is issued and can be converted at the
option of the major shareholder into an investment into the Company’s next offering of its convertible promissory notes and
warrants, at a 15% discount thereto. Further, pursuant to this agreement, on October 18, 2017, the major shareholder was issued
a warrant, with a ten-year term, to purchase 1,000,000 shares of the Company’s common stock at an exercise price of $0.50.
The relative fair value of the 1,000,000 warrants was $247,586 which was recorded as a loss on extinguishment of debt since the
change in value was greater than 10%. This note also gave rise to a beneficial conversion feature of $116,208 which is recognized
as additional paid in capital and a corresponding debt discount. All debt discounts are being recognized on a straight-line basis
over the term of the note. The note also contains an additional warrant expense of $1,132,999 associated with the warrants that
are to be issued upon conversion, which is to be recognized only upon conversion. As of March 31, 2018, and December 31,
2017, the Company had outstanding short term related party convertible notes payable of $2,496,478. Long Term Convertible Debt - Related
Party In March 2018, the Company borrowed
$300,000 under a long-term note agreement with a major shareholder. The note accrues interest at 8% per year payable in stock
the first two years and in cash or stock thereafter, at the shareholders choice, and has a 5-year term. Further, the major
shareholder was issued 140,000 shares of common stock and a warrant to purchase 500,000 shares of the Company’s common
stock with a 7-year term and an exercise price of $0.60 per share. This note is convertible at $0.60 per share into common
stock. The relative fair value of the 500,000 warrants was $108,300 which was recognized as a discount to the debt. The debt
discount is being recognized on a straight-line basis over the term of the note. Amortization expense was $7,715 during the
three months ended March 31, 2018. As of March 31, 2018, and December 31,
2017, the Company had outstanding long term related party convertible notes payable of $199,415 and $0, net of unamortized discounts
of $100,585 and $0. Short Term Non-Convertible Debt During the three months ended March 31,
2018, the Company borrowed an aggregate of $75,000 under non-convertible notes payable. As of March 31, 2018, and December 31,
2017, the Company had outstanding notes payable of $1,949,166 and $1,719,690, net of unamortized discounts of $90,834 and $175,311.
These notes payable of the Company are unsecured, bear interest between 0% and 12% per annum and mature between January 2018 and
September 2018. Aggregate amortization of the debt discounts on non-convertible debt for the three months ended March 31, 2018
and 2017 was $118,212 and $58,797, respectively. Total debt discount recorded in the three months ended March 31, 2018 was
$33,736. During the three months ended March 31,
2018, the Company entered into letter agreements with three non-convertible noteholders, pursuant to which an aggregate of 5,300,000
warrants and 100,000 shares of the Company’s common stock were issued in exchange for extending the maturity dates of these
notes. The warrants have a 10-year term and an exercise price of $0.50 per share. The modification of these non-convertible notes
resulted in accrued interest added to principal of $40,000, an additional $30,000, which was recorded as loss on extinguishment
of debt. Advances – Related Party During the three months ended March 31,
2018, the Company received advances from its Chief Executive Officer totaling $8,000, and repaid advances totaling $81,645. During
the three months ended March 31, 2017, the Company received advances from its Chief Executive Officer totaling $10,000, and repaid
advances totaling $40,000.
As of March 31, 2018, and December 31,
2017, the aggregate outstanding balance of advances to related parties was $270,035 and $343,680, respectively. Derivative Liabilities - Convertible Notes As of January 1, 2017, The Company changed
its method of accounting for the debt and warrants through the early adoption of ASU 2017-11. The Company reclassified the December
31, 2016, conversion option derivative liabilities balance of $3,156,736 to additional paid in capital and accumulated deficit
on its January 1, 2017 consolidated balance sheets. Accounts Payable - Related Party As of March 31, 2018, and December 31,
2017, there is $15,250 and $12,372, respectively, due to related parties, which is non-interest bearing and due on demand.</t>
  </si>
  <si>
    <t>Equity</t>
  </si>
  <si>
    <t>EQUITY</t>
  </si>
  <si>
    <t>3. EQUITY Common Stock On January 15, 2018, the Company issued
30,303 shares of its common stock to a consultant pursuant to a consulting agreement. The fair value of the common stock was determined
to be $10,000 based on the stock price on January 15, 2018. On February 12, 2018, the Company entered
into a letter agreement with an investor pursuant to which, the investor agreed to extend the maturity date of a promissory note
which expired on February 12, 2018, to a new maturity date of May 14, 2018, and in exchange for agreeing to extend the maturity
date of such note, the investor was issued 100,000 shares of the Company’s common stock and a warrant to purchase 2,000,000
shares of the Company’s common stock with a $0.50 exercise price per share and a 10 year term. The fair value of the warrants
was determined to be $599,096 using the Black-Scholes option pricing model. The fair value of the common stock was determined to
be $30,900 based on the stock price on February 12, 2018. These fair values were recorded as a total loss on extinguishment of
debt of $629,996. On February 23, 2018, the Company issued
1,750,000 shares of its common stock related to the settlement with John Kuhns. The fair value of the common stock was determined
to be $681,625 based on the stock price on August 29, 2017, which was the original grant date. On March 5, 2018, the Company issued 140,000
shares of the Company’s common stock to a related party pursuant to a letter agreement. The relative fair value of the common
stock was determined to be $25,040 and is included in the beneficial conversion feature discount discussed in the warrants section below. In March 2018, the Company issued 112,000
shares of the Company’s common stock to certain note holders in exchange for accrued interest of $56,000. The fair value
of the common stock was determined to be $23,200 and resulted in a gain on settlement of accrued interest of $32,800. Stock Options A summary of stock option activity during
the three months ended March 31, 2018 is as follows:
Number of Shares Weighted Average Exercise Price Weighted Average Remaining Contractual Life (years)
Outstanding at December 31, 2017 215,000 $ 0.65 9.0
Granted - -
Exercised - -
Forfeited - -
Outstanding at March 31, 2018 215,000 $ 0.65 9.8
Exercisable at March 31, 2018 69,000 $ 0.66 9.5 Stock option awards are expensed on a straight-line
basis over the requisite service period. During the three months ended March 31, 2018 and 2017 the Company recognized expense of
$9,811, and $6,720, respectively, associated with stock option awards. At March 31, 2018, future stock compensation expense (net
of estimated forfeitures) not yet recognized was $102,852 and will be recognized over a weighted average remaining vesting period
of 2.6 years. The intrinsic value of the Company’s
stock options outstanding was $0 at March 31, 2018. Warrants Employee Warrants On September 1, 2015, the Company entered
into an Employment Agreement (the “Employment Agreement”) with Mark Tobin in his capacity as the Company’s Chief
Financial Officer. Pursuant to the Employment Agreement, on September 1, 2015 the Company issued Mr. Tobin warrants to purchase
1,500,000 shares of the Company’s common stock at $1.00 per share (the “Warrant Shares”). The fair value of the
warrants was determined to be $2,835,061 using the Black-Scholes option pricing model. 375,000 of the Warrant Shares vested on
September 1, 2015, an additional 375,000 warrant shares vested on the first anniversary date of the Employment Agreement. On May
15, 2017, Mr. Tobin terminated his employment with the Company. On May 15, 2017, the Company entered into an agreement with Mr.
Tobin allowing his third tranche of 375,000 Warrant Shares to vest on September 1, 2017 in exchange for consulting services. The
remaining fourth tranche of 375,000 warrants were forfeited upon termination of the Employment Agreement. The agreement contains
an anti-dilution provision and therefore the exercise price was reset to $0.50 per share during the year ended December 31, 2017.Warrant
expense of $147,659 was recognized during the three months ended March 31, 2017. On May 18, 2017, the Company entered
into an Employment Agreement (the “Employment Agreement”) with Ron DaVella in his capacity as the Company’s
Chief Financial Officer. Pursuant to the Employment Agreement, on May 18, 2017 the Company issued Mr. DaVella warrants to
purchase 1,800,000 shares of the Company’s common stock at $0.50 per share (the “Warrant Shares”). The fair
value of the warrants was determined to be $743,416 using the Black-Scholes option pricing model. 450,000 of the Warrant
Shares vested on May 18, 2017, an additional 450,000 warrant shares will vest on the first anniversary date of the Employment
Agreement, an additional 450,000 warrant shares will vest on the second anniversary date of the Employment Agreement, and, an
additional 450,000 warrant shares will vest on the third anniversary date of the Employment Agreement. Warrant expense of
$85,183 and $0 was recognized during the three months ended March 31, 2018 and 2017, respectively. Total warrant expense for employee warrants
of non-forfeited tranches was $85,183 and $147,659 for the three months ended March 31, 2018 and 2017, respectively. Non-Employee Warrants On
November 4, 2015, the Company entered into an amendment to the Independent Contractor Agreement (the “Amendment”) with
a service provider pursuant to which the service provider is to be issued warrants to purchase 2,400,000 shares of the Company’s
common stock at $1.00 per share (the “Warrant Shares”). 1,200,000 of the Warrant Shares vested on November 4, 2015,
an additional 600,000 Warrant Shares vested on November 4, 2016, and an additional 600,000 Warrant Shares vested on November 4,
2017. The fair value of the first 1,200,000 Warrants Shares was determined to be $1,115,964 using the Black-Scholes option pricing
model and was recognized as expense during the year ended December 31, 2015. The fair value of the 600,000 Warrant Shares that
vested November 4, 2016 was determined to be $559,900 and was recognized as expense during the year ended December 31, 2016. The
fair value of the 600,000 Warrants Shares that vested November 4, 2017 was $183,660 and was recognized as expense during the year
ended December 31, 2017. Warrant expense of $68,412 was recaptured
during the three months ended March 31, 2017. On May 13, 2016, the Company entered into
an agreement with a service provider pursuant to which the service provider is to be issued warrants to purchase 1,000,000 shares
of the Company’s common stock at $1.00 per share (the “Warrant Shares”). 500,000 of the Warrant Shares vested
on May 13, 2016, 250,000 warrant shares vested on May 13, 2017, and an additional 250,000 Warrant Shares will vest on the second
anniversary date of the agreement. The agreement contains an anti-dilution provision and therefore the exercise price was reset
to $0.50 per share during the year ended December 31, 2016. The fair value of the first 500,000 Warrant Shares was determined to
be $388,888 using the Black-Scholes option pricing model and was recognized as expense and as derivative liabilities during the
year ended December 31, 2016. The fair value of the first 250,000 Warrant Shares was determined to be $93,545 using the Black-Scholes
option pricing model of which $52,457 of expense was recaptured during the year ended December 31, 2017. The fair value of the
remaining tranche of 250,000 Warrant Shares was determined to total $60,392 as of March 31, 2018 using the Black-Scholes option
pricing model of which $13,222 of expense was recaptured during the three months ended March 31, 2018. During the three months ended March 31,
2018, the Company issued 250,000 warrants for the Company’s common shares with a strike price of $0.50 per share, with promissory
notes of $75,000. The relative fair value of the warrants of $33,736 was recognized as a debt discount which is being amortized
on a straight-line basis over the term of the notes. The Company recognized interest expense of $7,203 associated with the amortization
of debt discount on the notes and warrants issued during the current year for the three months ended March 31, 2018. During the three months ended March 31,
2018, the Company issued an aggregate of 1,494,000 warrants with six convertible notes totaling $644,056. The relative fair value
of the warrants was determined to be $288,919, which was recognized as a discount to the debt. This note also gave rise to a beneficial
conversion feature of $63,742 which is recognized as additional paid in capital and a corresponding debt discount. All debt discounts
are being recognized on a straight-line basis over the term of the notes. Amortization expense was $67,033 for the three months
ended March 31, 2018. During the three months ended March 31,
2018, the Company issued an aggregate of 5,458,333 warrants to purchase the Company’s common stock in conjunction with debt
modification agreements. The warrants have a 10-year term and exercise prices ranging from $0.50 to $1.00 per share. The fair value
of the warrants was determined to be $1,741,512 using the Black-Scholes option pricing model which was recognized as loss on extinguishment
of debt during the three months ended March 31, 2018. The Company recaptured a total of $13,222
on warrants issued to non-employees for services provided during the three months ended March 31, 2018. The following summarizes the warrant activity
for the three months ended March 31, 2018:
Number of Shares Weighted
Average Exercise Price Weighted Average Remaining Contractual Term (in years) Aggregate
Intrinsic Value
Outstanding as of December 31, 2017 79,381,367 $ 0.51 4.4 $ 10,700
Granted 7,757,333 0.53
Expired - -
Exercised - -
Outstanding as of March 31, 2018 87,138,700 $ 0.62 4.6 $ -
Exercisable as of March 31, 2018 85,538,700 $ 0.63 4.6 $ - Derivative Liabilities - Warrants As of January 1, 2017, the Company changed
its method of accounting for the debt and warrants through the early adoption of ASU 2017-11. The Company reclassified the December
31, 2016 warrant derivative liabilities balance of $8,828,405 to additional paid in capital and accumulated deficit on its January
1, 2017 consolidated balance sheets. The statements of operations and cash flows for the three months ended March 31, 2017 have
not been restated.</t>
  </si>
  <si>
    <t>Net Earnings (Loss) Per Share</t>
  </si>
  <si>
    <t>Earnings Per Share [Abstract]</t>
  </si>
  <si>
    <t>NET EARNINGS (LOSS) PER SHARE</t>
  </si>
  <si>
    <t>4. NET EARNINGS (LOSS) PER SHARE
Three Months Ended
2018 2017
Net income (loss) $ (3,377,515 ) $ 2,578,776
Less: decrease in fair value of warrants, net of income tax - (2,902,756 )
Less: decrease in fair value of convertible debt, net of income tax - (1,293,707 )
Less: interest expense - convertible debt - (47,710 )
Loss available to common stockholders (3,377,515 ) (1,665,397 )
Basic weighted average common shares outstanding 68,158,463 60,685,049
Plus: incremental shares from assumed exercise- warrants - 11,016,303
Plus: incremental shares from assumed conversion- convertible debt - 4,100,000
Plus: incremental shares from assumed conversion-units - 400,663
Adjusted weighted average common shares outstanding 68,158,463 76,202,015
Net income (loss) per share:
Basic $ (0.05 ) $ 0.04
Diluted $ (0.05 ) $ (0.02 )</t>
  </si>
  <si>
    <t>Commitments and Contingencies</t>
  </si>
  <si>
    <t>Commitments and Contingencies Disclosure [Abstract]</t>
  </si>
  <si>
    <t>COMMITMENTS AND CONTINGENCIES</t>
  </si>
  <si>
    <t>5. COMMITMENTS AND CONTINGENCIES Lease Commitments In November 2013, the Company entered into
a 60-month lease agreement for its corporate facility in Arizona. Total rent expense for the three months ended March 31, 2018
and 2017 was $35,158 and $29,194, respectively. Future minimum lease payments are as follows:
2018 (remainder) $ 50,258
2019 -
2020 -
2021 -
2022 -
Thereafter -
Total $ 50,258 Concentrations All of the Company’s revenue and
accounts receivable are currently earned from one customer. Legal Matters As reported in the Company’s prior
filings, and specifically as described in the Company’s quarterly report for the quarter ended June 30, 2017, which was filed
with the SEC on August 9, 2017, the Company was a party to a lawsuit in the United States District Court Southern District of New
York, which was brought by John D. Kuhns. The parties have settled the matter. Pursuant to the settlement, all claims against the
Company have been dismissed in exchange for issuing Mr. Kuhns 1,750,000 shares of the Company’s common stock and a promissory
note for $125,000. This resulted in a loss on settlement of $633,292 recognized during 2017. The note is accruing interest at 12%
per annum and due on May 31, 2018. The common stock was issued during the three months ended March 31, 2018.</t>
  </si>
  <si>
    <t>Subsequent Events</t>
  </si>
  <si>
    <t>Subsequent Events [Abstract]</t>
  </si>
  <si>
    <t>SUBSEQUENT EVENTS</t>
  </si>
  <si>
    <t>6. SUBSEQUENT EVENTS In April 2018, the Company borrowed an
aggregate of $75,000 and issued two non-convertible promissory notes with terms ranging from three to six months and interest rates
of 8% per year. In connection with one of the notes, the Company issued warrants to purchase 100,000 shares of the Company’s
Common Stock with a $0.50 exercise price per share and a 10-year term. In April and May of 2018, the Company borrowed
an aggregate of $310,000 and issued three convertible promissory notes with terms ranging from 9 months to five-years and interest
rates ranging from 8% to 12% per year. In connection with these notes, the Company issued warrants to purchase an aggregate of
278,333 shares of the Company’s Common Stock with exercise prices ranging from $0.60 to $1.00 per share and terms ranging
from five to seven years. In May 2018, the Company issued warrants
to purchase 300,000 shares of the Company’s Common Stock in exchange for services. The warrants have an exercise price of
$0.50 and a 10-year term. In May 2018, the Company paid off short-term
convertible debt of $108,000. This resulted in a prepayment penalty loss recorded as loss on debt extinguishment of $54,388.</t>
  </si>
  <si>
    <t>Background, Basis of Presentation, and Going Concern (Policies)</t>
  </si>
  <si>
    <t>Background</t>
  </si>
  <si>
    <t>Background NanoFlex Power Corporation (‘we”
“our”, the “Company”),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the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and (f) ultra-thin solar films for automobiles or other consumer
application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t>
  </si>
  <si>
    <t>Basis of Presentation</t>
  </si>
  <si>
    <t>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7 included in our Annual Report on Form 10-K. The results
of operations for the three months ended March 31, 2018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Certain balances were reclassified from
Convertible debt, net of unamortized discounts and deferred financing costs to short-term debt, net of unamortized discounts, net
for the year ended December 31, 2017 to conform to the current year presentation.</t>
  </si>
  <si>
    <t>Revenue Recognition</t>
  </si>
  <si>
    <t>Revenue Recognition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or revenues for the quarter ended March 31,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he Company generates revenue from our
Joint Development Agreements (“JDA’s”) and our ARL contract. R&amp;D engineering services through JDA’s
are a core component of the Company’s operations and business model, since they are a necessary prerequisite to obtaining
intellectual property licensing agreements with customers. As such, R&amp;D engineering services are expected to be a sustained
revenue stream for the Company as it works with additional customers and the services constitute a portion of the Company’s
ongoing central operations. The Company has identified the promise to provide engineering services as its performance obligation,
which is satisfied over time. The Company has a right to consideration from its customer an amount that corresponds directly with
the value to the customer of the Company’s performance completed to date. As allowed by a practical expedient in Topic 606,
the entity recognizes revenue in the amount to which the entity has a right to invoice. The term between invoicing and when payment
is due is not significant. Due to the fact that the client only has
one type of service and only a few customers, disaggregation is deemed unnecessary.</t>
  </si>
  <si>
    <t>Going Concern</t>
  </si>
  <si>
    <t>Going Concern The Company has generated limited revenue
to date. The Company has a working capital deficit of $10,734,649 and an accumulated deficit of $219,922,635 as of March 31, 2018.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t>
  </si>
  <si>
    <t>Fair Value</t>
  </si>
  <si>
    <t xml:space="preserve">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table sets forth a reconciliation
of changes in the fair value of financial assets and liabilities classified as Level 3 in the fair value hierarchy:
Significant Unobservable
Inputs
(Level 3)
Three Months Ended
2018 2017
Beginning balance $ - $ 11,985,141
Change in fair value (4,481,736 )
Ending balance $ - $ 7,503,405 </t>
  </si>
  <si>
    <t>Recent Accounting Pronouncements</t>
  </si>
  <si>
    <t xml:space="preserve">Recent Accounting Pronouncements In February 2016, the FASB issued ASU No.
2016-02 ,” Leases” (Topic 842) In May 2016, the FASB issued ASU No.
2016-12, “ Revenue from Contracts with Customers (Topic 606): Narrow-Scope Improvements and Practical
Expedients In May 2017, the FASB issued ASU No. 2017-09, “Compensation—Stock
Compensation (Topic 718): Scope of Modification Accounting”, </t>
  </si>
  <si>
    <t>Background, Basis of Presentation, and Going Concern (Tables)</t>
  </si>
  <si>
    <t>Schedule of reconciliation of changes in the fair value of financial assets and liabilities</t>
  </si>
  <si>
    <t xml:space="preserve">Significant Unobservable
Inputs
(Level 3)
Three Months Ended
2018 2017
Beginning balance $ - $ 11,985,141
Change in fair value (4,481,736 )
Ending balance $ - $ 7,503,405 </t>
  </si>
  <si>
    <t>Equity (Tables)</t>
  </si>
  <si>
    <t>Employee Stock Option [Member]</t>
  </si>
  <si>
    <t>Share-based Compensation Arrangement by Share-based Payment Award [Line Items]</t>
  </si>
  <si>
    <t>Schedule of stock option / warrant activity</t>
  </si>
  <si>
    <t xml:space="preserve">Number of Shares Weighted Average Exercise Price Weighted Average Remaining Contractual Life (years)
Outstanding at December 31, 2017 215,000 $ 0.65 9.0
Granted - -
Exercised - -
Forfeited - -
Outstanding at March 31, 2018 215,000 $ 0.65 9.8
Exercisable at March 31, 2018 69,000 $ 0.66 9.5 </t>
  </si>
  <si>
    <t>Warrant [Member]</t>
  </si>
  <si>
    <t xml:space="preserve">Number of Shares Weighted
Average Exercise Price Weighted Average Remaining Contractual Term (in years) Aggregate
Intrinsic Value
Outstanding as of December 31, 2017 79,381,367 $ 0.51 4.4 $ 10,700
Granted 7,757,333 0.53
Expired - -
Exercised - -
Outstanding as of March 31, 2018 87,138,700 $ 0.62 4.6 $ -
Exercisable as of March 31, 2018 85,538,700 $ 0.63 4.6 $ - </t>
  </si>
  <si>
    <t>Net Earnings (Loss) Per Share (Tables)</t>
  </si>
  <si>
    <t>Schedule of net earnings (loss) per share</t>
  </si>
  <si>
    <t xml:space="preserve"> Three Months Ended
2018 2017
Net income (loss) $ (3,377,515 ) $ 2,578,776
Less: decrease in fair value of warrants, net of income tax - (2,902,756 )
Less: decrease in fair value of convertible debt, net of income tax - (1,293,707 )
Less: interest expense - convertible debt - (47,710 )
Loss available to common stockholders (3,377,515 ) (1,665,397 )
Basic weighted average common shares outstanding 68,158,463 60,685,049
Plus: incremental shares from assumed exercise- warrants - 11,016,303
Plus: incremental shares from assumed conversion- convertible debt - 4,100,000
Plus: incremental shares from assumed conversion-units - 400,663
Adjusted weighted average common shares outstanding 68,158,463 76,202,015
Net income (loss) per share:
Basic $ (0.05 ) $ 0.04
Diluted $ (0.05 ) $ (0.02 )</t>
  </si>
  <si>
    <t>Commitments and Contingencies (Tables)</t>
  </si>
  <si>
    <t>Schedule of future minimum lease payments</t>
  </si>
  <si>
    <t xml:space="preserve">2018 $ 50,258
2019 -
2020 -
2021 -
2022 -
Thereafter -
Total $ 50,258 </t>
  </si>
  <si>
    <t>Background, Basis of Presentation, and Going Concern (Details) - Fair Value, Inputs, Level 3 [Member] - USD ($)</t>
  </si>
  <si>
    <t>Fair Value, Assets and Liabilities Measured on Recurring and Nonrecurring Basis [Line Items]</t>
  </si>
  <si>
    <t>Beginning balance</t>
  </si>
  <si>
    <t>Change in fair value</t>
  </si>
  <si>
    <t>Ending balance</t>
  </si>
  <si>
    <t>Background, Basis of Presentation, and Going Concern (Details Textual) - USD ($)</t>
  </si>
  <si>
    <t>Sep. 24, 2013</t>
  </si>
  <si>
    <t>Background, Basis of Presentation, and Going Concern (Textual)</t>
  </si>
  <si>
    <t>Equity interests, ownership percentage</t>
  </si>
  <si>
    <t>100.00%</t>
  </si>
  <si>
    <t>Working capital deficit</t>
  </si>
  <si>
    <t>Debt (Details) - USD ($)</t>
  </si>
  <si>
    <t>1 Months Ended</t>
  </si>
  <si>
    <t>Oct. 31, 2017</t>
  </si>
  <si>
    <t>Oct. 18, 2017</t>
  </si>
  <si>
    <t>Dec. 31, 2016</t>
  </si>
  <si>
    <t>Debt (Textual)</t>
  </si>
  <si>
    <t>Outstanding debt</t>
  </si>
  <si>
    <t>Outstanding convertible notes payable</t>
  </si>
  <si>
    <t>Percentage of interest rate</t>
  </si>
  <si>
    <t>12.00%</t>
  </si>
  <si>
    <t>Beneficial conversion feature recognized</t>
  </si>
  <si>
    <t>Common stock issued</t>
  </si>
  <si>
    <t>Advances from related party</t>
  </si>
  <si>
    <t>Advances to related parties</t>
  </si>
  <si>
    <t>Common stock issued issued to purchase</t>
  </si>
  <si>
    <t>Long-term note agreement [Member]</t>
  </si>
  <si>
    <t>Original issue discount</t>
  </si>
  <si>
    <t>Warrants issued to purchase</t>
  </si>
  <si>
    <t>Fair value of warrant, share</t>
  </si>
  <si>
    <t>Amortization expense</t>
  </si>
  <si>
    <t>Short Term Convertible Debt [Member]</t>
  </si>
  <si>
    <t>Net of unamortized discount</t>
  </si>
  <si>
    <t>Maturity date, description</t>
  </si>
  <si>
    <t>The outstanding convertible notes of the Company are unsecured,bear interest between 0% and 12% per annum and mature between July 2018 and March 2019.</t>
  </si>
  <si>
    <t>Debt conversion price</t>
  </si>
  <si>
    <t>Debt conversion, description</t>
  </si>
  <si>
    <t>One of the above referenced notes is convertible at $0.50 per share except thatif an event of default occurs, the conversion price becomes variable. One of the above referenced notes is convertible at $0.50per share for the first 180 days following its issuance, and thereafter at a conversion price equal to 60% of the lowest sale priceof the common stock during the 20 consecutive trading days prior to the date of conversion. One of the above referenced notes isconvertible 180 days after issuance at a conversion price equal to 61% of the market price (market price is the average of thelowest two trading prices and trading price is the closing bid price of the common stock on a day the common stock is traded).One of the above referenced notes has an optional conversion into a subsequent note offering at a 15% discount.</t>
  </si>
  <si>
    <t>Convertible notes payable</t>
  </si>
  <si>
    <t>Fair value of the derivative liability</t>
  </si>
  <si>
    <t>Short Term Convertible Debt - Related Party [Member]</t>
  </si>
  <si>
    <t>This note has a term of one year and accrues interest at 10% for every four months that it is issued and can be converted at theoption of the major shareholder into an investment into the Company&amp;#8217;s next offering of its convertible promissory notes andwarrants, at a 15% discount thereto. Further, pursuant to this agreement, on October 18, 2017, the major shareholder was issueda warrant, with a ten-year term, to purchase 1,000,000 shares of the Company&amp;#8217;s common stock at an exercise price of $0.50.The relative fair value of the 1,000,000 warrants was $247,586 which was recorded as a loss on extinguishment of debt since thechange in value was greater than 10%.</t>
  </si>
  <si>
    <t>Shareholder invested total</t>
  </si>
  <si>
    <t>Principal amount</t>
  </si>
  <si>
    <t>Additional warrant expense</t>
  </si>
  <si>
    <t>Advances Related Party [Member] | Chief Executive Officer [Member]</t>
  </si>
  <si>
    <t>Repayments to related party</t>
  </si>
  <si>
    <t>Non-Convertible Notes Payable [Member]</t>
  </si>
  <si>
    <t>The Company are unsecured, bear interest between 0% and 12% per annum and mature between January 2018 andSeptember 2018.</t>
  </si>
  <si>
    <t>Total debt discount amount</t>
  </si>
  <si>
    <t>Warrant term</t>
  </si>
  <si>
    <t>10 years</t>
  </si>
  <si>
    <t>Warrant exercise price</t>
  </si>
  <si>
    <t>Additional principal amount</t>
  </si>
  <si>
    <t>Two Convertible Notes [Member]</t>
  </si>
  <si>
    <t>Equity (Details) - Employee Stock Option [Member] - $ / shares</t>
  </si>
  <si>
    <t>12 Months Ended</t>
  </si>
  <si>
    <t>Number of Share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Contractual Life (years)</t>
  </si>
  <si>
    <t>Weighted Average Remaining Contractual Life (years), Outstanding</t>
  </si>
  <si>
    <t>9 years 9 months 18 days</t>
  </si>
  <si>
    <t>9 years</t>
  </si>
  <si>
    <t>Weighted Average Remaining Contractual Life (years), Exercisable</t>
  </si>
  <si>
    <t>9 years 6 months</t>
  </si>
  <si>
    <t>Equity (Details 1) - Warrant [Member] - USD ($)</t>
  </si>
  <si>
    <t>Number of Shares, Expired</t>
  </si>
  <si>
    <t>Weighted Average Exercise Price, Expired</t>
  </si>
  <si>
    <t>Weighted Average Remaining Contractual Term (in years)</t>
  </si>
  <si>
    <t>Weighted Average Remaining Contractual Term (in years), Outstanding</t>
  </si>
  <si>
    <t>4 years 7 months 6 days</t>
  </si>
  <si>
    <t>4 years 4 months 24 days</t>
  </si>
  <si>
    <t>Weighted Average Remaining Contractual Term (in years), Exercisable</t>
  </si>
  <si>
    <t>Aggregate Intrinsic Value</t>
  </si>
  <si>
    <t>Aggregate Intrinsic Value, Outstanding, Beginning balance</t>
  </si>
  <si>
    <t>Aggregate Intrinsic Value, Outstanding, Ending balance</t>
  </si>
  <si>
    <t>Aggregate Intrinsic Value, Exercisable</t>
  </si>
  <si>
    <t>Equity (Details Textual) - USD ($)</t>
  </si>
  <si>
    <t>Mar. 05, 2018</t>
  </si>
  <si>
    <t>Feb. 12, 2018</t>
  </si>
  <si>
    <t>Jan. 15, 2018</t>
  </si>
  <si>
    <t>Nov. 04, 2017</t>
  </si>
  <si>
    <t>Nov. 04, 2016</t>
  </si>
  <si>
    <t>May 13, 2016</t>
  </si>
  <si>
    <t>Nov. 04, 2015</t>
  </si>
  <si>
    <t>Sep. 01, 2015</t>
  </si>
  <si>
    <t>Feb. 23, 2018</t>
  </si>
  <si>
    <t>May 18, 2017</t>
  </si>
  <si>
    <t>May 15, 2017</t>
  </si>
  <si>
    <t>Jan. 01, 2018</t>
  </si>
  <si>
    <t>Aug. 09, 2017</t>
  </si>
  <si>
    <t>Equity (Textual)</t>
  </si>
  <si>
    <t>Interest Expense</t>
  </si>
  <si>
    <t>Derivative liability</t>
  </si>
  <si>
    <t>Shares issued</t>
  </si>
  <si>
    <t>Warrant expense</t>
  </si>
  <si>
    <t>Common stock issued for accrued interest</t>
  </si>
  <si>
    <t>Gain or loss on settlement of accrued interest</t>
  </si>
  <si>
    <t>Issuance of shares, other</t>
  </si>
  <si>
    <t>Borrowing on promissory note debt</t>
  </si>
  <si>
    <t>Beneficial conversion feature</t>
  </si>
  <si>
    <t>Common Stock [Member]</t>
  </si>
  <si>
    <t>Stock option outstanding intrinsic value</t>
  </si>
  <si>
    <t>Exercise price of warrants</t>
  </si>
  <si>
    <t>Fair value of common stock</t>
  </si>
  <si>
    <t>Common stock exchange for accrued interest</t>
  </si>
  <si>
    <t>Note Purchase Agreement One [Member]</t>
  </si>
  <si>
    <t>Warrants to purchase common stock</t>
  </si>
  <si>
    <t>Term of note</t>
  </si>
  <si>
    <t>Common stock price per share</t>
  </si>
  <si>
    <t>Employee Warrants [Member]</t>
  </si>
  <si>
    <t>Fair value of warrants issued</t>
  </si>
  <si>
    <t>Determination of fair value, description</t>
  </si>
  <si>
    <t>The fair value of the warrants was determined to be $743,416 using the Black-Scholes option pricing model. 450,000 of the Warrant Shares vested on May 18, 2017, an additional 450,000 warrant shares will vest on the first anniversary date of the Employment Agreement, an additional 450,000 warrant shares will vest on the second anniversary date of the Employment Agreement, and, an additional 450,000 warrant shares will vest on the third anniversary date of the Employment Agreement.</t>
  </si>
  <si>
    <t>Additional shares of warrant vested</t>
  </si>
  <si>
    <t>Employee Warrants [Member] | Chief Financial Officer [Member]</t>
  </si>
  <si>
    <t>Employee Warrants [Member] | Service Provider One [Member]</t>
  </si>
  <si>
    <t>Employee Warrants [Member] | Davella [Member]</t>
  </si>
  <si>
    <t>Employee Warrants [Member] | First Anniversary [Member] | Chief Financial Officer [Member]</t>
  </si>
  <si>
    <t>Number of warrant shares vested</t>
  </si>
  <si>
    <t>Employee Warrants [Member] | First Anniversary [Member] | Service Provider [Member]</t>
  </si>
  <si>
    <t>Employee Warrants [Member] | Second Anniversary [Member] | Chief Financial Officer [Member]</t>
  </si>
  <si>
    <t>Employee Warrants [Member] | Second Anniversary [Member] | Service Provider [Member]</t>
  </si>
  <si>
    <t>Employee Warrants [Member] | Third Anniversary [Member] | Chief Financial Officer [Member]</t>
  </si>
  <si>
    <t>Stock option awards expenses</t>
  </si>
  <si>
    <t>Future stock compensation expense</t>
  </si>
  <si>
    <t>Weighted average remaining vesting period</t>
  </si>
  <si>
    <t>2 years 7 months 6 days</t>
  </si>
  <si>
    <t>Non-Employee Warrants [Member]</t>
  </si>
  <si>
    <t>Promissory notes</t>
  </si>
  <si>
    <t>Conversion of debt instrument, shares</t>
  </si>
  <si>
    <t>Conversion of debt instrument, value</t>
  </si>
  <si>
    <t>Warrants issued to purchase common stock</t>
  </si>
  <si>
    <t xml:space="preserve">The fair value of the first 1,200,000 Warrants Shares was determined to be $1,115,964 using the Black-Scholes
option pricing model and was recognized as expense during the year ended December 31, 2015. The fair value of the 600,000 Warrant
Shares that vested November 4, 2016 was determined to be $559,900 and was recognized as expense during the year ended December
31, 2016. The fair value of the 600,000 Warrants Shares that vested November 4, 2017 was $183,660 and was recognized as expense
during the year ended December 31, 2017. </t>
  </si>
  <si>
    <t>Fair value of shares and warrants</t>
  </si>
  <si>
    <t>Non-Employee Warrants [Member] | Service Provider [Member]</t>
  </si>
  <si>
    <t>The fair value of the first 500,000 Warrant Shares was determined tobe $388,888 using the Black-Scholes option pricing model and was recognized as expense and as derivative liabilities during theyear ended December 31, 2016. The fair value of the first 250,000 Warrant Shares was determined to be $93,545 using the Black-Scholesoption pricing model of which $52,457 of expense was recaptured during the year ended December 31, 2017. The fair value of theremaining tranche of 250,000 Warrant Shares was determined to total $60,392 as of March 31, 2018 using the Black-Scholes optionpricing model of which $13,222 of expense was recaptured during the three months ended March 31, 2018.</t>
  </si>
  <si>
    <t>Net Earnings (Loss) Per Share (Details) - USD ($)</t>
  </si>
  <si>
    <t>Less: decrease in fair value of warrants, net of income tax</t>
  </si>
  <si>
    <t>Less: decrease in fair value of convertible debt, net of income tax</t>
  </si>
  <si>
    <t>Less: interest expense - convertible debt</t>
  </si>
  <si>
    <t>Loss available to common stockholders</t>
  </si>
  <si>
    <t>Basic weighted average common shares outstanding</t>
  </si>
  <si>
    <t>Plus: incremental shares from assumed exercise- warrants</t>
  </si>
  <si>
    <t>Plus: incremental shares from assumed conversion- convertible debt</t>
  </si>
  <si>
    <t>Plus: incremental shares from assumed conversion-units</t>
  </si>
  <si>
    <t>Adjusted weighted average common shares outstanding</t>
  </si>
  <si>
    <t>Net income (loss) per share:</t>
  </si>
  <si>
    <t>Commitments and Contingencies (Details)</t>
  </si>
  <si>
    <t>Mar. 31, 2018USD ($)</t>
  </si>
  <si>
    <t>2018 (remainder)</t>
  </si>
  <si>
    <t>Thereafter</t>
  </si>
  <si>
    <t>Total</t>
  </si>
  <si>
    <t>Commitments and Contingencies (Details Textual) - USD ($)</t>
  </si>
  <si>
    <t>Commitments and Contingencies (Textual)</t>
  </si>
  <si>
    <t>Rent expense</t>
  </si>
  <si>
    <t>Promissory note</t>
  </si>
  <si>
    <t>Issuing Mr. Kuhns shares of common stock</t>
  </si>
  <si>
    <t>Loss on settlement</t>
  </si>
  <si>
    <t>Subsequent Events (Details) - USD ($)</t>
  </si>
  <si>
    <t>May 31, 2018</t>
  </si>
  <si>
    <t>Apr. 30, 2018</t>
  </si>
  <si>
    <t>Subsequent Events (Textual)</t>
  </si>
  <si>
    <t>Borrowed an aggregate amount</t>
  </si>
  <si>
    <t>Loss on debt extinguishment</t>
  </si>
  <si>
    <t>Warrants issued price per share</t>
  </si>
  <si>
    <t>Two Convertible Notes[Member]</t>
  </si>
  <si>
    <t>Subsequent Event [Member]</t>
  </si>
  <si>
    <t>Warrants issued for services</t>
  </si>
  <si>
    <t>Paid off short-term convertible debt</t>
  </si>
  <si>
    <t>Subsequent Event [Member] | Non-Convertible Notes Payable [Member]</t>
  </si>
  <si>
    <t>8.00%</t>
  </si>
  <si>
    <t>Subsequent Event [Member] | Two Convertible Notes[Member]</t>
  </si>
  <si>
    <t>Subsequent Event [Member] | Two Convertible Notes[Member] | Maximum [Member]</t>
  </si>
  <si>
    <t>7 years</t>
  </si>
  <si>
    <t>Subsequent Event [Member] | Two Convertible Notes[Member] | Minimum [Member]</t>
  </si>
  <si>
    <t>5 yea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16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69421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1</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1</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4" t="s">
        <v>160</v>
      </c>
    </row>
    <row r="4" spans="1:2">
      <c r="A4" s="3" t="s">
        <v>161</v>
      </c>
    </row>
    <row r="5" spans="1:2">
      <c r="A5" s="4" t="s">
        <v>162</v>
      </c>
      <c r="B5" s="4" t="s">
        <v>163</v>
      </c>
    </row>
    <row r="6" spans="1:2">
      <c r="A6" s="4" t="s">
        <v>164</v>
      </c>
    </row>
    <row r="7" spans="1:2">
      <c r="A7" s="3" t="s">
        <v>161</v>
      </c>
    </row>
    <row r="8" spans="1:2">
      <c r="A8" s="4" t="s">
        <v>162</v>
      </c>
      <c r="B8"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3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1"/>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60</v>
      </c>
    </row>
    <row r="3" spans="1:3">
      <c r="A3" s="3" t="s">
        <v>173</v>
      </c>
    </row>
    <row r="4" spans="1:3">
      <c r="A4" s="4" t="s">
        <v>174</v>
      </c>
      <c r="C4" s="7" t="n">
        <v>11985141</v>
      </c>
    </row>
    <row r="5" spans="1:3">
      <c r="A5" s="4" t="s">
        <v>175</v>
      </c>
      <c r="B5" s="4" t="s">
        <v>44</v>
      </c>
      <c r="C5" s="5" t="n">
        <v>-4481736</v>
      </c>
    </row>
    <row r="6" spans="1:3">
      <c r="A6" s="4" t="s">
        <v>176</v>
      </c>
      <c r="B6" s="4" t="s">
        <v>44</v>
      </c>
      <c r="C6" s="7" t="n">
        <v>750340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v>
      </c>
      <c r="B1" s="2" t="s">
        <v>2</v>
      </c>
      <c r="C1" s="2" t="s">
        <v>25</v>
      </c>
      <c r="D1" s="2" t="s">
        <v>178</v>
      </c>
    </row>
    <row r="2" spans="1:4">
      <c r="A2" s="3" t="s">
        <v>179</v>
      </c>
    </row>
    <row r="3" spans="1:4">
      <c r="A3" s="4" t="s">
        <v>180</v>
      </c>
      <c r="D3" s="4" t="s">
        <v>181</v>
      </c>
    </row>
    <row r="4" spans="1:4">
      <c r="A4" s="4" t="s">
        <v>182</v>
      </c>
      <c r="B4" s="7" t="n">
        <v>10734649</v>
      </c>
    </row>
    <row r="5" spans="1:4">
      <c r="A5" s="4" t="s">
        <v>50</v>
      </c>
      <c r="B5" s="7" t="n">
        <v>-219922635</v>
      </c>
      <c r="C5" s="7" t="n">
        <v>-21654512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4"/>
    <col customWidth="1" max="5" min="5" width="14"/>
    <col customWidth="1" max="6" min="6" width="14"/>
    <col customWidth="1" max="7" min="7" width="14"/>
  </cols>
  <sheetData>
    <row r="1" spans="1:7">
      <c r="A1" s="1" t="s">
        <v>183</v>
      </c>
      <c r="B1" s="2" t="s">
        <v>184</v>
      </c>
      <c r="C1" s="2" t="s">
        <v>1</v>
      </c>
    </row>
    <row r="2" spans="1:7">
      <c r="B2" s="2" t="s">
        <v>185</v>
      </c>
      <c r="C2" s="2" t="s">
        <v>2</v>
      </c>
      <c r="D2" s="2" t="s">
        <v>60</v>
      </c>
      <c r="E2" s="2" t="s">
        <v>25</v>
      </c>
      <c r="F2" s="2" t="s">
        <v>186</v>
      </c>
      <c r="G2" s="2" t="s">
        <v>187</v>
      </c>
    </row>
    <row r="3" spans="1:7">
      <c r="A3" s="3" t="s">
        <v>188</v>
      </c>
    </row>
    <row r="4" spans="1:7">
      <c r="A4" s="4" t="s">
        <v>189</v>
      </c>
      <c r="C4" s="7" t="n">
        <v>1949166</v>
      </c>
      <c r="E4" s="7" t="n">
        <v>1719690</v>
      </c>
    </row>
    <row r="5" spans="1:7">
      <c r="A5" s="4" t="s">
        <v>190</v>
      </c>
      <c r="C5" s="7" t="n">
        <v>2480053</v>
      </c>
      <c r="E5" s="7" t="n">
        <v>2069208</v>
      </c>
    </row>
    <row r="6" spans="1:7">
      <c r="A6" s="4" t="s">
        <v>191</v>
      </c>
      <c r="C6" s="4" t="s">
        <v>192</v>
      </c>
    </row>
    <row r="7" spans="1:7">
      <c r="A7" s="4" t="s">
        <v>88</v>
      </c>
      <c r="C7" s="7" t="n">
        <v>337333</v>
      </c>
      <c r="D7" s="7" t="n">
        <v>465768</v>
      </c>
    </row>
    <row r="8" spans="1:7">
      <c r="A8" s="4" t="s">
        <v>193</v>
      </c>
      <c r="C8" s="7" t="n">
        <v>494697</v>
      </c>
      <c r="D8" s="5" t="n">
        <v>537891</v>
      </c>
    </row>
    <row r="9" spans="1:7">
      <c r="A9" s="4" t="s">
        <v>194</v>
      </c>
      <c r="C9" s="5" t="n">
        <v>69421778</v>
      </c>
      <c r="E9" s="5" t="n">
        <v>67289475</v>
      </c>
    </row>
    <row r="10" spans="1:7">
      <c r="A10" s="4" t="s">
        <v>73</v>
      </c>
      <c r="C10" s="7" t="n">
        <v>-1820764</v>
      </c>
    </row>
    <row r="11" spans="1:7">
      <c r="A11" s="4" t="s">
        <v>195</v>
      </c>
      <c r="C11" s="5" t="n">
        <v>300000</v>
      </c>
      <c r="D11" s="5" t="n">
        <v>500000</v>
      </c>
    </row>
    <row r="12" spans="1:7">
      <c r="A12" s="4" t="s">
        <v>196</v>
      </c>
      <c r="C12" s="5" t="n">
        <v>2496478</v>
      </c>
      <c r="E12" s="7" t="n">
        <v>2496478</v>
      </c>
    </row>
    <row r="13" spans="1:7">
      <c r="A13" s="4" t="s">
        <v>36</v>
      </c>
      <c r="C13" s="7" t="n">
        <v>15250</v>
      </c>
      <c r="E13" s="5" t="n">
        <v>12372</v>
      </c>
    </row>
    <row r="14" spans="1:7">
      <c r="A14" s="4" t="s">
        <v>197</v>
      </c>
      <c r="C14" s="5" t="n">
        <v>140000</v>
      </c>
    </row>
    <row r="15" spans="1:7">
      <c r="A15" s="4" t="s">
        <v>198</v>
      </c>
    </row>
    <row r="16" spans="1:7">
      <c r="A16" s="3" t="s">
        <v>188</v>
      </c>
    </row>
    <row r="17" spans="1:7">
      <c r="A17" s="4" t="s">
        <v>189</v>
      </c>
      <c r="C17" s="7" t="n">
        <v>300000</v>
      </c>
    </row>
    <row r="18" spans="1:7">
      <c r="A18" s="4" t="s">
        <v>199</v>
      </c>
      <c r="C18" s="5" t="n">
        <v>100585</v>
      </c>
      <c r="E18" s="5" t="n">
        <v>0</v>
      </c>
    </row>
    <row r="19" spans="1:7">
      <c r="A19" s="4" t="s">
        <v>190</v>
      </c>
      <c r="C19" s="5" t="n">
        <v>199415</v>
      </c>
      <c r="E19" s="5" t="n">
        <v>0</v>
      </c>
    </row>
    <row r="20" spans="1:7">
      <c r="A20" s="4" t="s">
        <v>88</v>
      </c>
      <c r="C20" s="7" t="n">
        <v>108300</v>
      </c>
    </row>
    <row r="21" spans="1:7">
      <c r="A21" s="4" t="s">
        <v>200</v>
      </c>
      <c r="C21" s="5" t="n">
        <v>500000</v>
      </c>
    </row>
    <row r="22" spans="1:7">
      <c r="A22" s="4" t="s">
        <v>201</v>
      </c>
      <c r="C22" s="5" t="n">
        <v>500000</v>
      </c>
    </row>
    <row r="23" spans="1:7">
      <c r="A23" s="4" t="s">
        <v>202</v>
      </c>
      <c r="C23" s="7" t="n">
        <v>7715</v>
      </c>
    </row>
    <row r="24" spans="1:7">
      <c r="A24" s="4" t="s">
        <v>203</v>
      </c>
    </row>
    <row r="25" spans="1:7">
      <c r="A25" s="3" t="s">
        <v>188</v>
      </c>
    </row>
    <row r="26" spans="1:7">
      <c r="A26" s="4" t="s">
        <v>189</v>
      </c>
      <c r="C26" s="5" t="n">
        <v>595100</v>
      </c>
    </row>
    <row r="27" spans="1:7">
      <c r="A27" s="4" t="s">
        <v>199</v>
      </c>
      <c r="C27" s="5" t="n">
        <v>53956</v>
      </c>
    </row>
    <row r="28" spans="1:7">
      <c r="A28" s="4" t="s">
        <v>190</v>
      </c>
      <c r="C28" s="5" t="n">
        <v>2480053</v>
      </c>
      <c r="E28" s="5" t="n">
        <v>2069208</v>
      </c>
    </row>
    <row r="29" spans="1:7">
      <c r="A29" s="4" t="s">
        <v>204</v>
      </c>
      <c r="C29" s="7" t="n">
        <v>563438</v>
      </c>
      <c r="E29" s="5" t="n">
        <v>390687</v>
      </c>
    </row>
    <row r="30" spans="1:7">
      <c r="A30" s="4" t="s">
        <v>205</v>
      </c>
      <c r="C30" s="4" t="s">
        <v>206</v>
      </c>
    </row>
    <row r="31" spans="1:7">
      <c r="A31" s="4" t="s">
        <v>88</v>
      </c>
      <c r="C31" s="7" t="n">
        <v>211406</v>
      </c>
      <c r="D31" s="5" t="n">
        <v>406971</v>
      </c>
    </row>
    <row r="32" spans="1:7">
      <c r="A32" s="4" t="s">
        <v>207</v>
      </c>
      <c r="C32" s="9" t="n">
        <v>0.5</v>
      </c>
    </row>
    <row r="33" spans="1:7">
      <c r="A33" s="4" t="s">
        <v>208</v>
      </c>
      <c r="C33" s="4" t="s">
        <v>209</v>
      </c>
    </row>
    <row r="34" spans="1:7">
      <c r="A34" s="4" t="s">
        <v>210</v>
      </c>
      <c r="C34" s="7" t="n">
        <v>43000</v>
      </c>
    </row>
    <row r="35" spans="1:7">
      <c r="A35" s="4" t="s">
        <v>73</v>
      </c>
      <c r="C35" s="5" t="n">
        <v>18352</v>
      </c>
    </row>
    <row r="36" spans="1:7">
      <c r="A36" s="4" t="s">
        <v>211</v>
      </c>
      <c r="G36" s="7" t="n">
        <v>3156736</v>
      </c>
    </row>
    <row r="37" spans="1:7">
      <c r="A37" s="4" t="s">
        <v>212</v>
      </c>
    </row>
    <row r="38" spans="1:7">
      <c r="A38" s="3" t="s">
        <v>188</v>
      </c>
    </row>
    <row r="39" spans="1:7">
      <c r="A39" s="4" t="s">
        <v>208</v>
      </c>
      <c r="B39" s="4" t="s">
        <v>213</v>
      </c>
    </row>
    <row r="40" spans="1:7">
      <c r="A40" s="4" t="s">
        <v>193</v>
      </c>
      <c r="B40" s="7" t="n">
        <v>116208</v>
      </c>
    </row>
    <row r="41" spans="1:7">
      <c r="A41" s="4" t="s">
        <v>214</v>
      </c>
      <c r="B41" s="7" t="n">
        <v>1000000</v>
      </c>
    </row>
    <row r="42" spans="1:7">
      <c r="A42" s="4" t="s">
        <v>215</v>
      </c>
      <c r="F42" s="7" t="n">
        <v>2496478</v>
      </c>
    </row>
    <row r="43" spans="1:7">
      <c r="A43" s="4" t="s">
        <v>200</v>
      </c>
      <c r="B43" s="5" t="n">
        <v>1000000</v>
      </c>
    </row>
    <row r="44" spans="1:7">
      <c r="A44" s="4" t="s">
        <v>216</v>
      </c>
      <c r="B44" s="7" t="n">
        <v>1132999</v>
      </c>
    </row>
    <row r="45" spans="1:7">
      <c r="A45" s="4" t="s">
        <v>210</v>
      </c>
      <c r="C45" s="5" t="n">
        <v>2496478</v>
      </c>
      <c r="E45" s="5" t="n">
        <v>2496478</v>
      </c>
    </row>
    <row r="46" spans="1:7">
      <c r="A46" s="4" t="s">
        <v>73</v>
      </c>
      <c r="B46" s="7" t="n">
        <v>247586</v>
      </c>
    </row>
    <row r="47" spans="1:7">
      <c r="A47" s="4" t="s">
        <v>201</v>
      </c>
      <c r="B47" s="5" t="n">
        <v>1000000</v>
      </c>
    </row>
    <row r="48" spans="1:7">
      <c r="A48" s="4" t="s">
        <v>217</v>
      </c>
    </row>
    <row r="49" spans="1:7">
      <c r="A49" s="3" t="s">
        <v>188</v>
      </c>
    </row>
    <row r="50" spans="1:7">
      <c r="A50" s="4" t="s">
        <v>195</v>
      </c>
      <c r="C50" s="5" t="n">
        <v>8000</v>
      </c>
      <c r="D50" s="5" t="n">
        <v>10000</v>
      </c>
    </row>
    <row r="51" spans="1:7">
      <c r="A51" s="4" t="s">
        <v>218</v>
      </c>
      <c r="C51" s="5" t="n">
        <v>81645</v>
      </c>
      <c r="D51" s="5" t="n">
        <v>40000</v>
      </c>
    </row>
    <row r="52" spans="1:7">
      <c r="A52" s="4" t="s">
        <v>196</v>
      </c>
      <c r="C52" s="5" t="n">
        <v>270035</v>
      </c>
      <c r="E52" s="5" t="n">
        <v>343680</v>
      </c>
    </row>
    <row r="53" spans="1:7">
      <c r="A53" s="4" t="s">
        <v>219</v>
      </c>
    </row>
    <row r="54" spans="1:7">
      <c r="A54" s="3" t="s">
        <v>188</v>
      </c>
    </row>
    <row r="55" spans="1:7">
      <c r="A55" s="4" t="s">
        <v>189</v>
      </c>
      <c r="C55" s="5" t="n">
        <v>1949166</v>
      </c>
      <c r="E55" s="5" t="n">
        <v>1895000</v>
      </c>
    </row>
    <row r="56" spans="1:7">
      <c r="A56" s="4" t="s">
        <v>199</v>
      </c>
      <c r="C56" s="5" t="n">
        <v>90834</v>
      </c>
      <c r="E56" s="7" t="n">
        <v>175311</v>
      </c>
    </row>
    <row r="57" spans="1:7">
      <c r="A57" s="4" t="s">
        <v>190</v>
      </c>
      <c r="C57" s="7" t="n">
        <v>75000</v>
      </c>
    </row>
    <row r="58" spans="1:7">
      <c r="A58" s="4" t="s">
        <v>205</v>
      </c>
      <c r="C58" s="4" t="s">
        <v>220</v>
      </c>
    </row>
    <row r="59" spans="1:7">
      <c r="A59" s="4" t="s">
        <v>88</v>
      </c>
      <c r="C59" s="7" t="n">
        <v>118212</v>
      </c>
      <c r="D59" s="7" t="n">
        <v>58797</v>
      </c>
    </row>
    <row r="60" spans="1:7">
      <c r="A60" s="4" t="s">
        <v>221</v>
      </c>
      <c r="C60" s="5" t="n">
        <v>33736</v>
      </c>
    </row>
    <row r="61" spans="1:7">
      <c r="A61" s="4" t="s">
        <v>215</v>
      </c>
      <c r="C61" s="7" t="n">
        <v>40000</v>
      </c>
    </row>
    <row r="62" spans="1:7">
      <c r="A62" s="4" t="s">
        <v>200</v>
      </c>
      <c r="C62" s="5" t="n">
        <v>5300000</v>
      </c>
    </row>
    <row r="63" spans="1:7">
      <c r="A63" s="4" t="s">
        <v>222</v>
      </c>
      <c r="C63" s="4" t="s">
        <v>223</v>
      </c>
    </row>
    <row r="64" spans="1:7">
      <c r="A64" s="4" t="s">
        <v>224</v>
      </c>
      <c r="C64" s="9" t="n">
        <v>0.5</v>
      </c>
    </row>
    <row r="65" spans="1:7">
      <c r="A65" s="4" t="s">
        <v>194</v>
      </c>
      <c r="C65" s="5" t="n">
        <v>100000</v>
      </c>
    </row>
    <row r="66" spans="1:7">
      <c r="A66" s="4" t="s">
        <v>225</v>
      </c>
      <c r="C66" s="7" t="n">
        <v>30000</v>
      </c>
    </row>
    <row r="67" spans="1:7">
      <c r="A67" s="4" t="s">
        <v>226</v>
      </c>
    </row>
    <row r="68" spans="1:7">
      <c r="A68" s="3" t="s">
        <v>188</v>
      </c>
    </row>
    <row r="69" spans="1:7">
      <c r="A69" s="4" t="s">
        <v>199</v>
      </c>
      <c r="C69" s="7" t="n">
        <v>19056</v>
      </c>
    </row>
    <row r="70" spans="1:7">
      <c r="A70" s="4" t="s">
        <v>200</v>
      </c>
      <c r="C70" s="5" t="n">
        <v>158333</v>
      </c>
    </row>
    <row r="71" spans="1:7">
      <c r="A71" s="4" t="s">
        <v>222</v>
      </c>
      <c r="C71" s="4" t="s">
        <v>223</v>
      </c>
    </row>
    <row r="72" spans="1:7">
      <c r="A72" s="4" t="s">
        <v>224</v>
      </c>
      <c r="C72" s="7" t="n">
        <v>1</v>
      </c>
    </row>
    <row r="73" spans="1:7">
      <c r="A73" s="4" t="s">
        <v>73</v>
      </c>
      <c r="C73" s="7" t="n">
        <v>33237</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97</v>
      </c>
      <c r="C3" s="7" t="n">
        <v>61459</v>
      </c>
    </row>
    <row r="4" spans="1:3">
      <c r="A4" s="4" t="s">
        <v>28</v>
      </c>
      <c r="B4" s="5" t="n">
        <v>116115</v>
      </c>
      <c r="C4" s="5" t="n">
        <v>40490</v>
      </c>
    </row>
    <row r="5" spans="1:3">
      <c r="A5" s="4" t="s">
        <v>29</v>
      </c>
      <c r="B5" s="5" t="n">
        <v>33876</v>
      </c>
      <c r="C5" s="5" t="n">
        <v>27803</v>
      </c>
    </row>
    <row r="6" spans="1:3">
      <c r="A6" s="4" t="s">
        <v>30</v>
      </c>
      <c r="B6" s="5" t="n">
        <v>16128</v>
      </c>
      <c r="C6" s="5" t="n">
        <v>17448</v>
      </c>
    </row>
    <row r="7" spans="1:3">
      <c r="A7" s="4" t="s">
        <v>31</v>
      </c>
      <c r="B7" s="5" t="n">
        <v>178616</v>
      </c>
      <c r="C7" s="5" t="n">
        <v>147200</v>
      </c>
    </row>
    <row r="8" spans="1:3">
      <c r="A8" s="4" t="s">
        <v>32</v>
      </c>
      <c r="B8" s="5" t="n">
        <v>10474</v>
      </c>
      <c r="C8" s="5" t="n">
        <v>11843</v>
      </c>
    </row>
    <row r="9" spans="1:3">
      <c r="A9" s="4" t="s">
        <v>33</v>
      </c>
      <c r="B9" s="5" t="n">
        <v>189090</v>
      </c>
      <c r="C9" s="5" t="n">
        <v>159043</v>
      </c>
    </row>
    <row r="10" spans="1:3">
      <c r="A10" s="3" t="s">
        <v>34</v>
      </c>
    </row>
    <row r="11" spans="1:3">
      <c r="A11" s="4" t="s">
        <v>35</v>
      </c>
      <c r="B11" s="5" t="n">
        <v>1765507</v>
      </c>
      <c r="C11" s="5" t="n">
        <v>2093693</v>
      </c>
    </row>
    <row r="12" spans="1:3">
      <c r="A12" s="4" t="s">
        <v>36</v>
      </c>
      <c r="B12" s="5" t="n">
        <v>15250</v>
      </c>
      <c r="C12" s="5" t="n">
        <v>12372</v>
      </c>
    </row>
    <row r="13" spans="1:3">
      <c r="A13" s="4" t="s">
        <v>37</v>
      </c>
      <c r="B13" s="5" t="n">
        <v>1936776</v>
      </c>
      <c r="C13" s="5" t="n">
        <v>1352078</v>
      </c>
    </row>
    <row r="14" spans="1:3">
      <c r="A14" s="4" t="s">
        <v>38</v>
      </c>
      <c r="B14" s="5" t="n">
        <v>1949166</v>
      </c>
      <c r="C14" s="5" t="n">
        <v>1719690</v>
      </c>
    </row>
    <row r="15" spans="1:3">
      <c r="A15" s="4" t="s">
        <v>39</v>
      </c>
      <c r="B15" s="5" t="n">
        <v>2496478</v>
      </c>
      <c r="C15" s="5" t="n">
        <v>2496478</v>
      </c>
    </row>
    <row r="16" spans="1:3">
      <c r="A16" s="4" t="s">
        <v>40</v>
      </c>
      <c r="B16" s="5" t="n">
        <v>2480053</v>
      </c>
      <c r="C16" s="5" t="n">
        <v>2069208</v>
      </c>
    </row>
    <row r="17" spans="1:3">
      <c r="A17" s="4" t="s">
        <v>41</v>
      </c>
      <c r="B17" s="5" t="n">
        <v>270035</v>
      </c>
      <c r="C17" s="5" t="n">
        <v>343680</v>
      </c>
    </row>
    <row r="18" spans="1:3">
      <c r="A18" s="4" t="s">
        <v>42</v>
      </c>
      <c r="B18" s="5" t="n">
        <v>10913265</v>
      </c>
      <c r="C18" s="5" t="n">
        <v>10087199</v>
      </c>
    </row>
    <row r="19" spans="1:3">
      <c r="A19" s="4" t="s">
        <v>43</v>
      </c>
      <c r="B19" s="5" t="n">
        <v>199415</v>
      </c>
      <c r="C19" s="4" t="s">
        <v>44</v>
      </c>
    </row>
    <row r="20" spans="1:3">
      <c r="A20" s="4" t="s">
        <v>45</v>
      </c>
      <c r="B20" s="5" t="n">
        <v>11112680</v>
      </c>
      <c r="C20" s="5" t="n">
        <v>10087199</v>
      </c>
    </row>
    <row r="21" spans="1:3">
      <c r="A21" s="3" t="s">
        <v>46</v>
      </c>
    </row>
    <row r="22" spans="1:3">
      <c r="A22" s="4" t="s">
        <v>47</v>
      </c>
      <c r="B22" s="5" t="n">
        <v>6942</v>
      </c>
      <c r="C22" s="5" t="n">
        <v>6729</v>
      </c>
    </row>
    <row r="23" spans="1:3">
      <c r="A23" s="4" t="s">
        <v>48</v>
      </c>
      <c r="B23" s="4" t="s">
        <v>44</v>
      </c>
      <c r="C23" s="5" t="n">
        <v>681625</v>
      </c>
    </row>
    <row r="24" spans="1:3">
      <c r="A24" s="4" t="s">
        <v>49</v>
      </c>
      <c r="B24" s="5" t="n">
        <v>208992103</v>
      </c>
      <c r="C24" s="5" t="n">
        <v>205928610</v>
      </c>
    </row>
    <row r="25" spans="1:3">
      <c r="A25" s="4" t="s">
        <v>50</v>
      </c>
      <c r="B25" s="5" t="n">
        <v>-219922635</v>
      </c>
      <c r="C25" s="5" t="n">
        <v>-216545120</v>
      </c>
    </row>
    <row r="26" spans="1:3">
      <c r="A26" s="4" t="s">
        <v>51</v>
      </c>
      <c r="B26" s="5" t="n">
        <v>-10923590</v>
      </c>
      <c r="C26" s="5" t="n">
        <v>-9928156</v>
      </c>
    </row>
    <row r="27" spans="1:3">
      <c r="A27" s="4" t="s">
        <v>52</v>
      </c>
      <c r="B27" s="7" t="n">
        <v>189090</v>
      </c>
      <c r="C27" s="7" t="n">
        <v>1590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5"/>
    <col customWidth="1" max="3" min="3" width="16"/>
  </cols>
  <sheetData>
    <row r="1" spans="1:3">
      <c r="A1" s="1" t="s">
        <v>227</v>
      </c>
      <c r="B1" s="2" t="s">
        <v>1</v>
      </c>
      <c r="C1" s="2" t="s">
        <v>228</v>
      </c>
    </row>
    <row r="2" spans="1:3">
      <c r="B2" s="2" t="s">
        <v>2</v>
      </c>
      <c r="C2" s="2" t="s">
        <v>25</v>
      </c>
    </row>
    <row r="3" spans="1:3">
      <c r="A3" s="3" t="s">
        <v>229</v>
      </c>
    </row>
    <row r="4" spans="1:3">
      <c r="A4" s="4" t="s">
        <v>230</v>
      </c>
      <c r="B4" s="5" t="n">
        <v>215000</v>
      </c>
    </row>
    <row r="5" spans="1:3">
      <c r="A5" s="4" t="s">
        <v>231</v>
      </c>
      <c r="B5" s="4" t="s">
        <v>44</v>
      </c>
    </row>
    <row r="6" spans="1:3">
      <c r="A6" s="4" t="s">
        <v>232</v>
      </c>
      <c r="B6" s="4" t="s">
        <v>44</v>
      </c>
    </row>
    <row r="7" spans="1:3">
      <c r="A7" s="4" t="s">
        <v>233</v>
      </c>
      <c r="B7" s="4" t="s">
        <v>44</v>
      </c>
    </row>
    <row r="8" spans="1:3">
      <c r="A8" s="4" t="s">
        <v>234</v>
      </c>
      <c r="B8" s="5" t="n">
        <v>215000</v>
      </c>
    </row>
    <row r="9" spans="1:3">
      <c r="A9" s="4" t="s">
        <v>235</v>
      </c>
      <c r="B9" s="5" t="n">
        <v>69000</v>
      </c>
    </row>
    <row r="10" spans="1:3">
      <c r="A10" s="3" t="s">
        <v>236</v>
      </c>
    </row>
    <row r="11" spans="1:3">
      <c r="A11" s="4" t="s">
        <v>237</v>
      </c>
      <c r="B11" s="9" t="n">
        <v>0.65</v>
      </c>
    </row>
    <row r="12" spans="1:3">
      <c r="A12" s="4" t="s">
        <v>238</v>
      </c>
      <c r="B12" s="4" t="s">
        <v>44</v>
      </c>
    </row>
    <row r="13" spans="1:3">
      <c r="A13" s="4" t="s">
        <v>239</v>
      </c>
      <c r="B13" s="4" t="s">
        <v>44</v>
      </c>
    </row>
    <row r="14" spans="1:3">
      <c r="A14" s="4" t="s">
        <v>240</v>
      </c>
      <c r="B14" s="4" t="s">
        <v>44</v>
      </c>
    </row>
    <row r="15" spans="1:3">
      <c r="A15" s="4" t="s">
        <v>241</v>
      </c>
      <c r="B15" s="10" t="n">
        <v>0.65</v>
      </c>
    </row>
    <row r="16" spans="1:3">
      <c r="A16" s="4" t="s">
        <v>242</v>
      </c>
      <c r="B16" s="9" t="n">
        <v>0.66</v>
      </c>
    </row>
    <row r="17" spans="1:3">
      <c r="A17" s="3" t="s">
        <v>243</v>
      </c>
    </row>
    <row r="18" spans="1:3">
      <c r="A18" s="4" t="s">
        <v>244</v>
      </c>
      <c r="B18" s="4" t="s">
        <v>245</v>
      </c>
      <c r="C18" s="4" t="s">
        <v>246</v>
      </c>
    </row>
    <row r="19" spans="1:3">
      <c r="A19" s="4" t="s">
        <v>247</v>
      </c>
      <c r="B19"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24"/>
    <col customWidth="1" max="3" min="3" width="25"/>
  </cols>
  <sheetData>
    <row r="1" spans="1:3">
      <c r="A1" s="1" t="s">
        <v>249</v>
      </c>
      <c r="B1" s="2" t="s">
        <v>1</v>
      </c>
      <c r="C1" s="2" t="s">
        <v>228</v>
      </c>
    </row>
    <row r="2" spans="1:3">
      <c r="B2" s="2" t="s">
        <v>2</v>
      </c>
      <c r="C2" s="2" t="s">
        <v>25</v>
      </c>
    </row>
    <row r="3" spans="1:3">
      <c r="A3" s="3" t="s">
        <v>229</v>
      </c>
    </row>
    <row r="4" spans="1:3">
      <c r="A4" s="4" t="s">
        <v>230</v>
      </c>
      <c r="B4" s="5" t="n">
        <v>79381367</v>
      </c>
    </row>
    <row r="5" spans="1:3">
      <c r="A5" s="4" t="s">
        <v>231</v>
      </c>
      <c r="B5" s="5" t="n">
        <v>7757333</v>
      </c>
    </row>
    <row r="6" spans="1:3">
      <c r="A6" s="4" t="s">
        <v>250</v>
      </c>
      <c r="B6" s="4" t="s">
        <v>44</v>
      </c>
    </row>
    <row r="7" spans="1:3">
      <c r="A7" s="4" t="s">
        <v>232</v>
      </c>
      <c r="B7" s="4" t="s">
        <v>44</v>
      </c>
    </row>
    <row r="8" spans="1:3">
      <c r="A8" s="4" t="s">
        <v>234</v>
      </c>
      <c r="B8" s="5" t="n">
        <v>87138700</v>
      </c>
    </row>
    <row r="9" spans="1:3">
      <c r="A9" s="4" t="s">
        <v>235</v>
      </c>
      <c r="B9" s="5" t="n">
        <v>85538700</v>
      </c>
    </row>
    <row r="10" spans="1:3">
      <c r="A10" s="3" t="s">
        <v>236</v>
      </c>
    </row>
    <row r="11" spans="1:3">
      <c r="A11" s="4" t="s">
        <v>237</v>
      </c>
      <c r="B11" s="9" t="n">
        <v>0.51</v>
      </c>
    </row>
    <row r="12" spans="1:3">
      <c r="A12" s="4" t="s">
        <v>238</v>
      </c>
      <c r="B12" s="10" t="n">
        <v>0.53</v>
      </c>
    </row>
    <row r="13" spans="1:3">
      <c r="A13" s="4" t="s">
        <v>251</v>
      </c>
      <c r="B13" s="4" t="s">
        <v>44</v>
      </c>
    </row>
    <row r="14" spans="1:3">
      <c r="A14" s="4" t="s">
        <v>239</v>
      </c>
      <c r="B14" s="4" t="s">
        <v>44</v>
      </c>
    </row>
    <row r="15" spans="1:3">
      <c r="A15" s="4" t="s">
        <v>241</v>
      </c>
      <c r="B15" s="10" t="n">
        <v>0.62</v>
      </c>
    </row>
    <row r="16" spans="1:3">
      <c r="A16" s="4" t="s">
        <v>242</v>
      </c>
      <c r="B16" s="9" t="n">
        <v>0.63</v>
      </c>
    </row>
    <row r="17" spans="1:3">
      <c r="A17" s="3" t="s">
        <v>252</v>
      </c>
    </row>
    <row r="18" spans="1:3">
      <c r="A18" s="4" t="s">
        <v>253</v>
      </c>
      <c r="B18" s="4" t="s">
        <v>254</v>
      </c>
      <c r="C18" s="4" t="s">
        <v>255</v>
      </c>
    </row>
    <row r="19" spans="1:3">
      <c r="A19" s="4" t="s">
        <v>256</v>
      </c>
      <c r="B19" s="4" t="s">
        <v>254</v>
      </c>
    </row>
    <row r="20" spans="1:3">
      <c r="A20" s="3" t="s">
        <v>257</v>
      </c>
    </row>
    <row r="21" spans="1:3">
      <c r="A21" s="4" t="s">
        <v>258</v>
      </c>
      <c r="B21" s="4" t="s">
        <v>44</v>
      </c>
      <c r="C21" s="7" t="n">
        <v>1070000</v>
      </c>
    </row>
    <row r="22" spans="1:3">
      <c r="A22" s="4" t="s">
        <v>259</v>
      </c>
      <c r="B22" s="4" t="s">
        <v>44</v>
      </c>
      <c r="C22" s="4" t="s">
        <v>44</v>
      </c>
    </row>
    <row r="23" spans="1:3">
      <c r="A23" s="4" t="s">
        <v>260</v>
      </c>
      <c r="B23" s="4" t="s">
        <v>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14"/>
    <col customWidth="1" max="11" min="11" width="80"/>
    <col customWidth="1" max="12" min="12" width="13"/>
    <col customWidth="1" max="13" min="13" width="24"/>
    <col customWidth="1" max="14" min="14" width="14"/>
    <col customWidth="1" max="15" min="15" width="14"/>
    <col customWidth="1" max="16" min="16" width="14"/>
    <col customWidth="1" max="17" min="17" width="14"/>
    <col customWidth="1" max="18" min="18" width="14"/>
  </cols>
  <sheetData>
    <row r="1" spans="1:18">
      <c r="A1" s="1" t="s">
        <v>261</v>
      </c>
      <c r="B1" s="2" t="s">
        <v>262</v>
      </c>
      <c r="C1" s="2" t="s">
        <v>263</v>
      </c>
      <c r="D1" s="2" t="s">
        <v>264</v>
      </c>
      <c r="E1" s="2" t="s">
        <v>265</v>
      </c>
      <c r="F1" s="2" t="s">
        <v>266</v>
      </c>
      <c r="G1" s="2" t="s">
        <v>267</v>
      </c>
      <c r="H1" s="2" t="s">
        <v>268</v>
      </c>
      <c r="I1" s="2" t="s">
        <v>269</v>
      </c>
      <c r="J1" s="2" t="s">
        <v>270</v>
      </c>
      <c r="K1" s="2" t="s">
        <v>271</v>
      </c>
      <c r="L1" s="2" t="s">
        <v>272</v>
      </c>
      <c r="M1" s="2" t="s">
        <v>2</v>
      </c>
      <c r="N1" s="2" t="s">
        <v>60</v>
      </c>
      <c r="O1" s="2" t="s">
        <v>273</v>
      </c>
      <c r="P1" s="2" t="s">
        <v>25</v>
      </c>
      <c r="Q1" s="2" t="s">
        <v>274</v>
      </c>
      <c r="R1" s="2" t="s">
        <v>187</v>
      </c>
    </row>
    <row r="2" spans="1:18">
      <c r="A2" s="3" t="s">
        <v>275</v>
      </c>
    </row>
    <row r="3" spans="1:18">
      <c r="A3" s="4" t="s">
        <v>276</v>
      </c>
      <c r="M3" s="7" t="n">
        <v>641669</v>
      </c>
      <c r="N3" s="7" t="n">
        <v>629513</v>
      </c>
    </row>
    <row r="4" spans="1:18">
      <c r="A4" s="4" t="s">
        <v>57</v>
      </c>
      <c r="M4" s="5" t="n">
        <v>69421778</v>
      </c>
      <c r="P4" s="5" t="n">
        <v>67289475</v>
      </c>
    </row>
    <row r="5" spans="1:18">
      <c r="A5" s="4" t="s">
        <v>277</v>
      </c>
      <c r="R5" s="7" t="n">
        <v>8828405</v>
      </c>
    </row>
    <row r="6" spans="1:18">
      <c r="A6" s="4" t="s">
        <v>278</v>
      </c>
      <c r="Q6" s="5" t="n">
        <v>1750000</v>
      </c>
    </row>
    <row r="7" spans="1:18">
      <c r="A7" s="4" t="s">
        <v>279</v>
      </c>
      <c r="M7" s="7" t="n">
        <v>85183</v>
      </c>
      <c r="N7" s="5" t="n">
        <v>147659</v>
      </c>
    </row>
    <row r="8" spans="1:18">
      <c r="A8" s="4" t="s">
        <v>280</v>
      </c>
      <c r="M8" s="5" t="n">
        <v>23200</v>
      </c>
      <c r="N8" s="5" t="n">
        <v>168000</v>
      </c>
    </row>
    <row r="9" spans="1:18">
      <c r="A9" s="4" t="s">
        <v>281</v>
      </c>
      <c r="M9" s="7" t="n">
        <v>32800</v>
      </c>
      <c r="N9" s="5" t="n">
        <v>-33600</v>
      </c>
    </row>
    <row r="10" spans="1:18">
      <c r="A10" s="4" t="s">
        <v>282</v>
      </c>
      <c r="M10" s="5" t="n">
        <v>140000</v>
      </c>
    </row>
    <row r="11" spans="1:18">
      <c r="A11" s="4" t="s">
        <v>73</v>
      </c>
      <c r="M11" s="7" t="n">
        <v>-1802412</v>
      </c>
      <c r="N11" s="4" t="s">
        <v>44</v>
      </c>
    </row>
    <row r="12" spans="1:18">
      <c r="A12" s="4" t="s">
        <v>283</v>
      </c>
      <c r="M12" s="5" t="n">
        <v>75000</v>
      </c>
      <c r="N12" s="4" t="s">
        <v>44</v>
      </c>
    </row>
    <row r="13" spans="1:18">
      <c r="A13" s="4" t="s">
        <v>284</v>
      </c>
      <c r="M13" s="5" t="n">
        <v>494697</v>
      </c>
      <c r="N13" s="5" t="n">
        <v>537891</v>
      </c>
    </row>
    <row r="14" spans="1:18">
      <c r="A14" s="4" t="s">
        <v>88</v>
      </c>
      <c r="M14" s="7" t="n">
        <v>337333</v>
      </c>
      <c r="N14" s="5" t="n">
        <v>465768</v>
      </c>
    </row>
    <row r="15" spans="1:18">
      <c r="A15" s="4" t="s">
        <v>285</v>
      </c>
    </row>
    <row r="16" spans="1:18">
      <c r="A16" s="3" t="s">
        <v>275</v>
      </c>
    </row>
    <row r="17" spans="1:18">
      <c r="A17" s="4" t="s">
        <v>57</v>
      </c>
      <c r="B17" s="5" t="n">
        <v>140000</v>
      </c>
      <c r="D17" s="5" t="n">
        <v>30303</v>
      </c>
      <c r="J17" s="5" t="n">
        <v>1750000</v>
      </c>
      <c r="M17" s="5" t="n">
        <v>112000</v>
      </c>
    </row>
    <row r="18" spans="1:18">
      <c r="A18" s="4" t="s">
        <v>286</v>
      </c>
      <c r="M18" s="7" t="n">
        <v>0</v>
      </c>
    </row>
    <row r="19" spans="1:18">
      <c r="A19" s="4" t="s">
        <v>287</v>
      </c>
      <c r="M19" s="9" t="n">
        <v>0.5</v>
      </c>
    </row>
    <row r="20" spans="1:18">
      <c r="A20" s="4" t="s">
        <v>278</v>
      </c>
      <c r="M20" s="5" t="n">
        <v>100000</v>
      </c>
    </row>
    <row r="21" spans="1:18">
      <c r="A21" s="4" t="s">
        <v>281</v>
      </c>
      <c r="M21" s="7" t="n">
        <v>32800</v>
      </c>
    </row>
    <row r="22" spans="1:18">
      <c r="A22" s="4" t="s">
        <v>288</v>
      </c>
      <c r="B22" s="7" t="n">
        <v>25040</v>
      </c>
      <c r="D22" s="7" t="n">
        <v>10000</v>
      </c>
      <c r="J22" s="7" t="n">
        <v>681625</v>
      </c>
      <c r="M22" s="5" t="n">
        <v>23200</v>
      </c>
    </row>
    <row r="23" spans="1:18">
      <c r="A23" s="4" t="s">
        <v>289</v>
      </c>
      <c r="M23" s="5" t="n">
        <v>56000</v>
      </c>
    </row>
    <row r="24" spans="1:18">
      <c r="A24" s="4" t="s">
        <v>290</v>
      </c>
    </row>
    <row r="25" spans="1:18">
      <c r="A25" s="3" t="s">
        <v>275</v>
      </c>
    </row>
    <row r="26" spans="1:18">
      <c r="A26" s="4" t="s">
        <v>291</v>
      </c>
      <c r="C26" s="5" t="n">
        <v>2000000</v>
      </c>
    </row>
    <row r="27" spans="1:18">
      <c r="A27" s="4" t="s">
        <v>292</v>
      </c>
      <c r="C27" s="4" t="s">
        <v>223</v>
      </c>
    </row>
    <row r="28" spans="1:18">
      <c r="A28" s="4" t="s">
        <v>200</v>
      </c>
      <c r="C28" s="5" t="n">
        <v>100000</v>
      </c>
    </row>
    <row r="29" spans="1:18">
      <c r="A29" s="4" t="s">
        <v>293</v>
      </c>
      <c r="C29" s="7" t="n">
        <v>599096</v>
      </c>
    </row>
    <row r="30" spans="1:18">
      <c r="A30" s="4" t="s">
        <v>287</v>
      </c>
      <c r="C30" s="9" t="n">
        <v>0.5</v>
      </c>
    </row>
    <row r="31" spans="1:18">
      <c r="A31" s="4" t="s">
        <v>288</v>
      </c>
      <c r="C31" s="7" t="n">
        <v>30900</v>
      </c>
    </row>
    <row r="32" spans="1:18">
      <c r="A32" s="4" t="s">
        <v>73</v>
      </c>
      <c r="C32" s="7" t="n">
        <v>629996</v>
      </c>
    </row>
    <row r="33" spans="1:18">
      <c r="A33" s="4" t="s">
        <v>294</v>
      </c>
    </row>
    <row r="34" spans="1:18">
      <c r="A34" s="3" t="s">
        <v>275</v>
      </c>
    </row>
    <row r="35" spans="1:18">
      <c r="A35" s="4" t="s">
        <v>286</v>
      </c>
      <c r="M35" s="4" t="s">
        <v>44</v>
      </c>
      <c r="O35" s="4" t="s">
        <v>44</v>
      </c>
      <c r="P35" s="4" t="s">
        <v>44</v>
      </c>
      <c r="R35" s="7" t="n">
        <v>1070000</v>
      </c>
    </row>
    <row r="36" spans="1:18">
      <c r="A36" s="4" t="s">
        <v>293</v>
      </c>
      <c r="H36" s="7" t="n">
        <v>1</v>
      </c>
    </row>
    <row r="37" spans="1:18">
      <c r="A37" s="4" t="s">
        <v>295</v>
      </c>
      <c r="K37" s="7" t="n">
        <v>743416</v>
      </c>
    </row>
    <row r="38" spans="1:18">
      <c r="A38" s="4" t="s">
        <v>279</v>
      </c>
      <c r="M38" s="7" t="n">
        <v>85183</v>
      </c>
      <c r="N38" s="5" t="n">
        <v>0</v>
      </c>
    </row>
    <row r="39" spans="1:18">
      <c r="A39" s="4" t="s">
        <v>296</v>
      </c>
      <c r="K39" s="4" t="s">
        <v>297</v>
      </c>
    </row>
    <row r="40" spans="1:18">
      <c r="A40" s="4" t="s">
        <v>298</v>
      </c>
      <c r="E40" s="5" t="n">
        <v>183660</v>
      </c>
    </row>
    <row r="41" spans="1:18">
      <c r="A41" s="4" t="s">
        <v>231</v>
      </c>
      <c r="M41" s="5" t="n">
        <v>7757333</v>
      </c>
    </row>
    <row r="42" spans="1:18">
      <c r="A42" s="4" t="s">
        <v>299</v>
      </c>
    </row>
    <row r="43" spans="1:18">
      <c r="A43" s="3" t="s">
        <v>275</v>
      </c>
    </row>
    <row r="44" spans="1:18">
      <c r="A44" s="4" t="s">
        <v>291</v>
      </c>
      <c r="I44" s="5" t="n">
        <v>1500000</v>
      </c>
    </row>
    <row r="45" spans="1:18">
      <c r="A45" s="4" t="s">
        <v>293</v>
      </c>
      <c r="I45" s="7" t="n">
        <v>1</v>
      </c>
    </row>
    <row r="46" spans="1:18">
      <c r="A46" s="4" t="s">
        <v>295</v>
      </c>
      <c r="I46" s="7" t="n">
        <v>2835061</v>
      </c>
    </row>
    <row r="47" spans="1:18">
      <c r="A47" s="4" t="s">
        <v>287</v>
      </c>
      <c r="P47" s="9" t="n">
        <v>0.5</v>
      </c>
    </row>
    <row r="48" spans="1:18">
      <c r="A48" s="4" t="s">
        <v>300</v>
      </c>
    </row>
    <row r="49" spans="1:18">
      <c r="A49" s="3" t="s">
        <v>275</v>
      </c>
    </row>
    <row r="50" spans="1:18">
      <c r="A50" s="4" t="s">
        <v>291</v>
      </c>
      <c r="G50" s="5" t="n">
        <v>1000000</v>
      </c>
    </row>
    <row r="51" spans="1:18">
      <c r="A51" s="4" t="s">
        <v>293</v>
      </c>
      <c r="G51" s="7" t="n">
        <v>1</v>
      </c>
    </row>
    <row r="52" spans="1:18">
      <c r="A52" s="4" t="s">
        <v>301</v>
      </c>
    </row>
    <row r="53" spans="1:18">
      <c r="A53" s="3" t="s">
        <v>275</v>
      </c>
    </row>
    <row r="54" spans="1:18">
      <c r="A54" s="4" t="s">
        <v>291</v>
      </c>
      <c r="K54" s="5" t="n">
        <v>1800000</v>
      </c>
    </row>
    <row r="55" spans="1:18">
      <c r="A55" s="4" t="s">
        <v>293</v>
      </c>
      <c r="K55" s="9" t="n">
        <v>0.5</v>
      </c>
    </row>
    <row r="56" spans="1:18">
      <c r="A56" s="4" t="s">
        <v>302</v>
      </c>
    </row>
    <row r="57" spans="1:18">
      <c r="A57" s="3" t="s">
        <v>275</v>
      </c>
    </row>
    <row r="58" spans="1:18">
      <c r="A58" s="4" t="s">
        <v>303</v>
      </c>
      <c r="I58" s="5" t="n">
        <v>375000</v>
      </c>
      <c r="L58" s="5" t="n">
        <v>375000</v>
      </c>
    </row>
    <row r="59" spans="1:18">
      <c r="A59" s="4" t="s">
        <v>304</v>
      </c>
    </row>
    <row r="60" spans="1:18">
      <c r="A60" s="3" t="s">
        <v>275</v>
      </c>
    </row>
    <row r="61" spans="1:18">
      <c r="A61" s="4" t="s">
        <v>298</v>
      </c>
      <c r="G61" s="5" t="n">
        <v>250000</v>
      </c>
    </row>
    <row r="62" spans="1:18">
      <c r="A62" s="4" t="s">
        <v>305</v>
      </c>
    </row>
    <row r="63" spans="1:18">
      <c r="A63" s="3" t="s">
        <v>275</v>
      </c>
    </row>
    <row r="64" spans="1:18">
      <c r="A64" s="4" t="s">
        <v>303</v>
      </c>
      <c r="L64" s="5" t="n">
        <v>375000</v>
      </c>
    </row>
    <row r="65" spans="1:18">
      <c r="A65" s="4" t="s">
        <v>306</v>
      </c>
    </row>
    <row r="66" spans="1:18">
      <c r="A66" s="3" t="s">
        <v>275</v>
      </c>
    </row>
    <row r="67" spans="1:18">
      <c r="A67" s="4" t="s">
        <v>298</v>
      </c>
      <c r="G67" s="5" t="n">
        <v>250000</v>
      </c>
    </row>
    <row r="68" spans="1:18">
      <c r="A68" s="4" t="s">
        <v>307</v>
      </c>
    </row>
    <row r="69" spans="1:18">
      <c r="A69" s="3" t="s">
        <v>275</v>
      </c>
    </row>
    <row r="70" spans="1:18">
      <c r="A70" s="4" t="s">
        <v>303</v>
      </c>
      <c r="L70" s="5" t="n">
        <v>375000</v>
      </c>
    </row>
    <row r="71" spans="1:18">
      <c r="A71" s="4" t="s">
        <v>160</v>
      </c>
    </row>
    <row r="72" spans="1:18">
      <c r="A72" s="3" t="s">
        <v>275</v>
      </c>
    </row>
    <row r="73" spans="1:18">
      <c r="A73" s="4" t="s">
        <v>308</v>
      </c>
      <c r="M73" s="7" t="n">
        <v>9811</v>
      </c>
      <c r="N73" s="5" t="n">
        <v>6720</v>
      </c>
    </row>
    <row r="74" spans="1:18">
      <c r="A74" s="4" t="s">
        <v>309</v>
      </c>
      <c r="M74" s="7" t="n">
        <v>102852</v>
      </c>
    </row>
    <row r="75" spans="1:18">
      <c r="A75" s="4" t="s">
        <v>310</v>
      </c>
      <c r="M75" s="4" t="s">
        <v>311</v>
      </c>
    </row>
    <row r="76" spans="1:18">
      <c r="A76" s="4" t="s">
        <v>231</v>
      </c>
      <c r="M76" s="4" t="s">
        <v>44</v>
      </c>
    </row>
    <row r="77" spans="1:18">
      <c r="A77" s="4" t="s">
        <v>312</v>
      </c>
    </row>
    <row r="78" spans="1:18">
      <c r="A78" s="3" t="s">
        <v>275</v>
      </c>
    </row>
    <row r="79" spans="1:18">
      <c r="A79" s="4" t="s">
        <v>276</v>
      </c>
      <c r="M79" s="7" t="n">
        <v>7203</v>
      </c>
    </row>
    <row r="80" spans="1:18">
      <c r="A80" s="4" t="s">
        <v>313</v>
      </c>
      <c r="M80" s="7" t="n">
        <v>75000</v>
      </c>
    </row>
    <row r="81" spans="1:18">
      <c r="A81" s="4" t="s">
        <v>314</v>
      </c>
      <c r="M81" s="5" t="n">
        <v>1494000</v>
      </c>
    </row>
    <row r="82" spans="1:18">
      <c r="A82" s="4" t="s">
        <v>315</v>
      </c>
      <c r="M82" s="7" t="n">
        <v>644056</v>
      </c>
    </row>
    <row r="83" spans="1:18">
      <c r="A83" s="4" t="s">
        <v>291</v>
      </c>
      <c r="M83" s="5" t="n">
        <v>5458333</v>
      </c>
    </row>
    <row r="84" spans="1:18">
      <c r="A84" s="4" t="s">
        <v>292</v>
      </c>
      <c r="M84" s="4" t="s">
        <v>223</v>
      </c>
    </row>
    <row r="85" spans="1:18">
      <c r="A85" s="4" t="s">
        <v>295</v>
      </c>
      <c r="M85" s="7" t="n">
        <v>288919</v>
      </c>
    </row>
    <row r="86" spans="1:18">
      <c r="A86" s="4" t="s">
        <v>303</v>
      </c>
      <c r="H86" s="5" t="n">
        <v>250000</v>
      </c>
    </row>
    <row r="87" spans="1:18">
      <c r="A87" s="4" t="s">
        <v>316</v>
      </c>
      <c r="H87" s="5" t="n">
        <v>2400000</v>
      </c>
    </row>
    <row r="88" spans="1:18">
      <c r="A88" s="4" t="s">
        <v>287</v>
      </c>
      <c r="H88" s="9" t="n">
        <v>0.5</v>
      </c>
      <c r="M88" s="7" t="n">
        <v>1</v>
      </c>
      <c r="R88" s="9" t="n">
        <v>0.5</v>
      </c>
    </row>
    <row r="89" spans="1:18">
      <c r="A89" s="4" t="s">
        <v>279</v>
      </c>
      <c r="N89" s="7" t="n">
        <v>68412</v>
      </c>
    </row>
    <row r="90" spans="1:18">
      <c r="A90" s="4" t="s">
        <v>296</v>
      </c>
      <c r="H90" s="4" t="s">
        <v>317</v>
      </c>
    </row>
    <row r="91" spans="1:18">
      <c r="A91" s="4" t="s">
        <v>318</v>
      </c>
      <c r="M91" s="7" t="n">
        <v>1741512</v>
      </c>
    </row>
    <row r="92" spans="1:18">
      <c r="A92" s="4" t="s">
        <v>298</v>
      </c>
      <c r="E92" s="5" t="n">
        <v>600000</v>
      </c>
      <c r="F92" s="5" t="n">
        <v>600000</v>
      </c>
      <c r="H92" s="5" t="n">
        <v>250000</v>
      </c>
      <c r="M92" s="5" t="n">
        <v>250000</v>
      </c>
    </row>
    <row r="93" spans="1:18">
      <c r="A93" s="4" t="s">
        <v>202</v>
      </c>
      <c r="M93" s="7" t="n">
        <v>67033</v>
      </c>
    </row>
    <row r="94" spans="1:18">
      <c r="A94" s="4" t="s">
        <v>284</v>
      </c>
      <c r="M94" s="5" t="n">
        <v>63742</v>
      </c>
    </row>
    <row r="95" spans="1:18">
      <c r="A95" s="4" t="s">
        <v>88</v>
      </c>
      <c r="M95" s="7" t="n">
        <v>33736</v>
      </c>
    </row>
    <row r="96" spans="1:18">
      <c r="A96" s="4" t="s">
        <v>319</v>
      </c>
    </row>
    <row r="97" spans="1:18">
      <c r="A97" s="3" t="s">
        <v>275</v>
      </c>
    </row>
    <row r="98" spans="1:18">
      <c r="A98" s="4" t="s">
        <v>303</v>
      </c>
      <c r="G98" s="5" t="n">
        <v>500000</v>
      </c>
    </row>
    <row r="99" spans="1:18">
      <c r="A99" s="4" t="s">
        <v>296</v>
      </c>
      <c r="G99" s="4" t="s">
        <v>3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1</v>
      </c>
      <c r="B1" s="2" t="s">
        <v>1</v>
      </c>
    </row>
    <row r="2" spans="1:3">
      <c r="B2" s="2" t="s">
        <v>2</v>
      </c>
      <c r="C2" s="2" t="s">
        <v>60</v>
      </c>
    </row>
    <row r="3" spans="1:3">
      <c r="A3" s="3" t="s">
        <v>132</v>
      </c>
    </row>
    <row r="4" spans="1:3">
      <c r="A4" s="4" t="s">
        <v>77</v>
      </c>
      <c r="B4" s="7" t="n">
        <v>-3377515</v>
      </c>
      <c r="C4" s="7" t="n">
        <v>2578776</v>
      </c>
    </row>
    <row r="5" spans="1:3">
      <c r="A5" s="4" t="s">
        <v>322</v>
      </c>
      <c r="B5" s="4" t="s">
        <v>44</v>
      </c>
      <c r="C5" s="5" t="n">
        <v>-2902756</v>
      </c>
    </row>
    <row r="6" spans="1:3">
      <c r="A6" s="4" t="s">
        <v>323</v>
      </c>
      <c r="B6" s="4" t="s">
        <v>44</v>
      </c>
      <c r="C6" s="5" t="n">
        <v>-1293707</v>
      </c>
    </row>
    <row r="7" spans="1:3">
      <c r="A7" s="4" t="s">
        <v>324</v>
      </c>
      <c r="B7" s="4" t="s">
        <v>44</v>
      </c>
      <c r="C7" s="5" t="n">
        <v>-47710</v>
      </c>
    </row>
    <row r="8" spans="1:3">
      <c r="A8" s="4" t="s">
        <v>325</v>
      </c>
      <c r="B8" s="7" t="n">
        <v>-3377515</v>
      </c>
      <c r="C8" s="7" t="n">
        <v>-1665397</v>
      </c>
    </row>
    <row r="9" spans="1:3">
      <c r="A9" s="4" t="s">
        <v>326</v>
      </c>
      <c r="B9" s="5" t="n">
        <v>68158463</v>
      </c>
      <c r="C9" s="5" t="n">
        <v>60685049</v>
      </c>
    </row>
    <row r="10" spans="1:3">
      <c r="A10" s="4" t="s">
        <v>327</v>
      </c>
      <c r="B10" s="4" t="s">
        <v>44</v>
      </c>
      <c r="C10" s="5" t="n">
        <v>11016303</v>
      </c>
    </row>
    <row r="11" spans="1:3">
      <c r="A11" s="4" t="s">
        <v>328</v>
      </c>
      <c r="B11" s="4" t="s">
        <v>44</v>
      </c>
      <c r="C11" s="5" t="n">
        <v>4100000</v>
      </c>
    </row>
    <row r="12" spans="1:3">
      <c r="A12" s="4" t="s">
        <v>329</v>
      </c>
      <c r="B12" s="4" t="s">
        <v>44</v>
      </c>
      <c r="C12" s="5" t="n">
        <v>400663</v>
      </c>
    </row>
    <row r="13" spans="1:3">
      <c r="A13" s="4" t="s">
        <v>330</v>
      </c>
      <c r="B13" s="5" t="n">
        <v>68158463</v>
      </c>
      <c r="C13" s="5" t="n">
        <v>76202015</v>
      </c>
    </row>
    <row r="14" spans="1:3">
      <c r="A14" s="3" t="s">
        <v>331</v>
      </c>
    </row>
    <row r="15" spans="1:3">
      <c r="A15" s="4" t="s">
        <v>79</v>
      </c>
      <c r="B15" s="9" t="n">
        <v>-0.05</v>
      </c>
      <c r="C15" s="9" t="n">
        <v>0.04</v>
      </c>
    </row>
    <row r="16" spans="1:3">
      <c r="A16" s="4" t="s">
        <v>80</v>
      </c>
      <c r="B16" s="9" t="n">
        <v>-0.05</v>
      </c>
      <c r="C16" s="9" t="n">
        <v>-0.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332</v>
      </c>
      <c r="B1" s="2" t="s">
        <v>333</v>
      </c>
    </row>
    <row r="2" spans="1:2">
      <c r="A2" s="3" t="s">
        <v>170</v>
      </c>
    </row>
    <row r="3" spans="1:2">
      <c r="A3" s="4" t="s">
        <v>334</v>
      </c>
      <c r="B3" s="7" t="n">
        <v>50258</v>
      </c>
    </row>
    <row r="4" spans="1:2">
      <c r="A4" s="5" t="n">
        <v>2019</v>
      </c>
      <c r="B4" s="4" t="s">
        <v>44</v>
      </c>
    </row>
    <row r="5" spans="1:2">
      <c r="A5" s="5" t="n">
        <v>2020</v>
      </c>
      <c r="B5" s="4" t="s">
        <v>44</v>
      </c>
    </row>
    <row r="6" spans="1:2">
      <c r="A6" s="5" t="n">
        <v>2021</v>
      </c>
      <c r="B6" s="4" t="s">
        <v>44</v>
      </c>
    </row>
    <row r="7" spans="1:2">
      <c r="A7" s="5" t="n">
        <v>2022</v>
      </c>
      <c r="B7" s="4" t="s">
        <v>44</v>
      </c>
    </row>
    <row r="8" spans="1:2">
      <c r="A8" s="4" t="s">
        <v>335</v>
      </c>
      <c r="B8" s="4" t="s">
        <v>44</v>
      </c>
    </row>
    <row r="9" spans="1:2">
      <c r="A9" s="4" t="s">
        <v>336</v>
      </c>
      <c r="B9" s="7" t="n">
        <v>5025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337</v>
      </c>
      <c r="B1" s="2" t="s">
        <v>1</v>
      </c>
      <c r="D1" s="2" t="s">
        <v>228</v>
      </c>
    </row>
    <row r="2" spans="1:5">
      <c r="B2" s="2" t="s">
        <v>2</v>
      </c>
      <c r="C2" s="2" t="s">
        <v>60</v>
      </c>
      <c r="D2" s="2" t="s">
        <v>25</v>
      </c>
      <c r="E2" s="2" t="s">
        <v>274</v>
      </c>
    </row>
    <row r="3" spans="1:5">
      <c r="A3" s="3" t="s">
        <v>338</v>
      </c>
    </row>
    <row r="4" spans="1:5">
      <c r="A4" s="4" t="s">
        <v>339</v>
      </c>
      <c r="B4" s="7" t="n">
        <v>35158</v>
      </c>
      <c r="C4" s="7" t="n">
        <v>29194</v>
      </c>
    </row>
    <row r="5" spans="1:5">
      <c r="A5" s="4" t="s">
        <v>340</v>
      </c>
      <c r="E5" s="7" t="n">
        <v>125000</v>
      </c>
    </row>
    <row r="6" spans="1:5">
      <c r="A6" s="4" t="s">
        <v>341</v>
      </c>
      <c r="E6" s="5" t="n">
        <v>1750000</v>
      </c>
    </row>
    <row r="7" spans="1:5">
      <c r="A7" s="4" t="s">
        <v>342</v>
      </c>
      <c r="D7" s="7" t="n">
        <v>633292</v>
      </c>
    </row>
    <row r="8" spans="1:5">
      <c r="A8" s="4" t="s">
        <v>191</v>
      </c>
      <c r="B8" s="4" t="s">
        <v>19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43</v>
      </c>
      <c r="B1" s="2" t="s">
        <v>184</v>
      </c>
      <c r="D1" s="2" t="s">
        <v>1</v>
      </c>
    </row>
    <row r="2" spans="1:5">
      <c r="B2" s="2" t="s">
        <v>344</v>
      </c>
      <c r="C2" s="2" t="s">
        <v>345</v>
      </c>
      <c r="D2" s="2" t="s">
        <v>2</v>
      </c>
      <c r="E2" s="2" t="s">
        <v>25</v>
      </c>
    </row>
    <row r="3" spans="1:5">
      <c r="A3" s="3" t="s">
        <v>346</v>
      </c>
    </row>
    <row r="4" spans="1:5">
      <c r="A4" s="4" t="s">
        <v>347</v>
      </c>
      <c r="D4" s="7" t="n">
        <v>2480053</v>
      </c>
      <c r="E4" s="7" t="n">
        <v>2069208</v>
      </c>
    </row>
    <row r="5" spans="1:5">
      <c r="A5" s="4" t="s">
        <v>191</v>
      </c>
      <c r="D5" s="4" t="s">
        <v>192</v>
      </c>
    </row>
    <row r="6" spans="1:5">
      <c r="A6" s="4" t="s">
        <v>348</v>
      </c>
      <c r="D6" s="7" t="n">
        <v>-1820764</v>
      </c>
    </row>
    <row r="7" spans="1:5">
      <c r="A7" s="4" t="s">
        <v>219</v>
      </c>
    </row>
    <row r="8" spans="1:5">
      <c r="A8" s="3" t="s">
        <v>346</v>
      </c>
    </row>
    <row r="9" spans="1:5">
      <c r="A9" s="4" t="s">
        <v>347</v>
      </c>
      <c r="D9" s="7" t="n">
        <v>75000</v>
      </c>
    </row>
    <row r="10" spans="1:5">
      <c r="A10" s="4" t="s">
        <v>222</v>
      </c>
      <c r="D10" s="4" t="s">
        <v>223</v>
      </c>
    </row>
    <row r="11" spans="1:5">
      <c r="A11" s="4" t="s">
        <v>349</v>
      </c>
      <c r="D11" s="9" t="n">
        <v>0.5</v>
      </c>
    </row>
    <row r="12" spans="1:5">
      <c r="A12" s="4" t="s">
        <v>350</v>
      </c>
    </row>
    <row r="13" spans="1:5">
      <c r="A13" s="3" t="s">
        <v>346</v>
      </c>
    </row>
    <row r="14" spans="1:5">
      <c r="A14" s="4" t="s">
        <v>222</v>
      </c>
      <c r="D14" s="4" t="s">
        <v>223</v>
      </c>
    </row>
    <row r="15" spans="1:5">
      <c r="A15" s="4" t="s">
        <v>349</v>
      </c>
      <c r="D15" s="7" t="n">
        <v>1</v>
      </c>
    </row>
    <row r="16" spans="1:5">
      <c r="A16" s="4" t="s">
        <v>348</v>
      </c>
      <c r="D16" s="7" t="n">
        <v>33237</v>
      </c>
    </row>
    <row r="17" spans="1:5">
      <c r="A17" s="4" t="s">
        <v>351</v>
      </c>
    </row>
    <row r="18" spans="1:5">
      <c r="A18" s="3" t="s">
        <v>346</v>
      </c>
    </row>
    <row r="19" spans="1:5">
      <c r="A19" s="4" t="s">
        <v>222</v>
      </c>
      <c r="B19" s="4" t="s">
        <v>223</v>
      </c>
    </row>
    <row r="20" spans="1:5">
      <c r="A20" s="4" t="s">
        <v>349</v>
      </c>
      <c r="B20" s="9" t="n">
        <v>0.5</v>
      </c>
    </row>
    <row r="21" spans="1:5">
      <c r="A21" s="4" t="s">
        <v>352</v>
      </c>
      <c r="B21" s="5" t="n">
        <v>300000</v>
      </c>
    </row>
    <row r="22" spans="1:5">
      <c r="A22" s="4" t="s">
        <v>353</v>
      </c>
      <c r="B22" s="7" t="n">
        <v>108000</v>
      </c>
    </row>
    <row r="23" spans="1:5">
      <c r="A23" s="4" t="s">
        <v>348</v>
      </c>
      <c r="B23" s="5" t="n">
        <v>54388</v>
      </c>
    </row>
    <row r="24" spans="1:5">
      <c r="A24" s="4" t="s">
        <v>354</v>
      </c>
    </row>
    <row r="25" spans="1:5">
      <c r="A25" s="3" t="s">
        <v>346</v>
      </c>
    </row>
    <row r="26" spans="1:5">
      <c r="A26" s="4" t="s">
        <v>347</v>
      </c>
      <c r="C26" s="7" t="n">
        <v>75000</v>
      </c>
    </row>
    <row r="27" spans="1:5">
      <c r="A27" s="4" t="s">
        <v>316</v>
      </c>
      <c r="C27" s="5" t="n">
        <v>100000</v>
      </c>
    </row>
    <row r="28" spans="1:5">
      <c r="A28" s="4" t="s">
        <v>222</v>
      </c>
      <c r="C28" s="4" t="s">
        <v>223</v>
      </c>
    </row>
    <row r="29" spans="1:5">
      <c r="A29" s="4" t="s">
        <v>191</v>
      </c>
      <c r="C29" s="4" t="s">
        <v>355</v>
      </c>
    </row>
    <row r="30" spans="1:5">
      <c r="A30" s="4" t="s">
        <v>349</v>
      </c>
      <c r="C30" s="9" t="n">
        <v>0.5</v>
      </c>
    </row>
    <row r="31" spans="1:5">
      <c r="A31" s="4" t="s">
        <v>356</v>
      </c>
    </row>
    <row r="32" spans="1:5">
      <c r="A32" s="3" t="s">
        <v>346</v>
      </c>
    </row>
    <row r="33" spans="1:5">
      <c r="A33" s="4" t="s">
        <v>347</v>
      </c>
      <c r="B33" s="7" t="n">
        <v>310000</v>
      </c>
      <c r="C33" s="7" t="n">
        <v>310000</v>
      </c>
    </row>
    <row r="34" spans="1:5">
      <c r="A34" s="4" t="s">
        <v>316</v>
      </c>
      <c r="B34" s="5" t="n">
        <v>278333</v>
      </c>
      <c r="C34" s="5" t="n">
        <v>278333</v>
      </c>
    </row>
    <row r="35" spans="1:5">
      <c r="A35" s="4" t="s">
        <v>357</v>
      </c>
    </row>
    <row r="36" spans="1:5">
      <c r="A36" s="3" t="s">
        <v>346</v>
      </c>
    </row>
    <row r="37" spans="1:5">
      <c r="A37" s="4" t="s">
        <v>222</v>
      </c>
      <c r="B37" s="4" t="s">
        <v>358</v>
      </c>
      <c r="C37" s="4" t="s">
        <v>358</v>
      </c>
    </row>
    <row r="38" spans="1:5">
      <c r="A38" s="4" t="s">
        <v>191</v>
      </c>
      <c r="B38" s="4" t="s">
        <v>192</v>
      </c>
      <c r="C38" s="4" t="s">
        <v>192</v>
      </c>
    </row>
    <row r="39" spans="1:5">
      <c r="A39" s="4" t="s">
        <v>349</v>
      </c>
      <c r="B39" s="7" t="n">
        <v>1</v>
      </c>
      <c r="C39" s="7" t="n">
        <v>1</v>
      </c>
    </row>
    <row r="40" spans="1:5">
      <c r="A40" s="4" t="s">
        <v>359</v>
      </c>
    </row>
    <row r="41" spans="1:5">
      <c r="A41" s="3" t="s">
        <v>346</v>
      </c>
    </row>
    <row r="42" spans="1:5">
      <c r="A42" s="4" t="s">
        <v>222</v>
      </c>
      <c r="B42" s="4" t="s">
        <v>360</v>
      </c>
      <c r="C42" s="4" t="s">
        <v>360</v>
      </c>
    </row>
    <row r="43" spans="1:5">
      <c r="A43" s="4" t="s">
        <v>191</v>
      </c>
      <c r="B43" s="4" t="s">
        <v>355</v>
      </c>
      <c r="C43" s="4" t="s">
        <v>355</v>
      </c>
    </row>
    <row r="44" spans="1:5">
      <c r="A44" s="4" t="s">
        <v>349</v>
      </c>
      <c r="B44" s="9" t="n">
        <v>0.6</v>
      </c>
      <c r="C44" s="9" t="n">
        <v>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3" t="s">
        <v>54</v>
      </c>
    </row>
    <row r="3" spans="1:3">
      <c r="A3" s="4" t="s">
        <v>55</v>
      </c>
      <c r="B3" s="5" t="n">
        <v>500000000</v>
      </c>
      <c r="C3" s="5" t="n">
        <v>500000000</v>
      </c>
    </row>
    <row r="4" spans="1:3">
      <c r="A4" s="4" t="s">
        <v>56</v>
      </c>
      <c r="B4" s="8" t="n">
        <v>0.0001</v>
      </c>
      <c r="C4" s="8" t="n">
        <v>0.0001</v>
      </c>
    </row>
    <row r="5" spans="1:3">
      <c r="A5" s="4" t="s">
        <v>57</v>
      </c>
      <c r="B5" s="5" t="n">
        <v>69421778</v>
      </c>
      <c r="C5" s="5" t="n">
        <v>67289475</v>
      </c>
    </row>
    <row r="6" spans="1:3">
      <c r="A6" s="4" t="s">
        <v>58</v>
      </c>
      <c r="B6" s="5" t="n">
        <v>69421778</v>
      </c>
      <c r="C6" s="5" t="n">
        <v>672894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49991</v>
      </c>
      <c r="C4" s="7" t="n">
        <v>1700</v>
      </c>
    </row>
    <row r="5" spans="1:3">
      <c r="A5" s="4" t="s">
        <v>63</v>
      </c>
      <c r="B5" s="5" t="n">
        <v>-149991</v>
      </c>
      <c r="C5" s="5" t="n">
        <v>-38002</v>
      </c>
    </row>
    <row r="6" spans="1:3">
      <c r="A6" s="4" t="s">
        <v>64</v>
      </c>
      <c r="B6" s="4" t="s">
        <v>44</v>
      </c>
      <c r="C6" s="5" t="n">
        <v>-36302</v>
      </c>
    </row>
    <row r="7" spans="1:3">
      <c r="A7" s="3" t="s">
        <v>65</v>
      </c>
    </row>
    <row r="8" spans="1:3">
      <c r="A8" s="4" t="s">
        <v>66</v>
      </c>
      <c r="B8" s="5" t="n">
        <v>145781</v>
      </c>
      <c r="C8" s="5" t="n">
        <v>189161</v>
      </c>
    </row>
    <row r="9" spans="1:3">
      <c r="A9" s="4" t="s">
        <v>67</v>
      </c>
      <c r="B9" s="5" t="n">
        <v>327157</v>
      </c>
      <c r="C9" s="5" t="n">
        <v>363603</v>
      </c>
    </row>
    <row r="10" spans="1:3">
      <c r="A10" s="4" t="s">
        <v>68</v>
      </c>
      <c r="B10" s="5" t="n">
        <v>474944</v>
      </c>
      <c r="C10" s="5" t="n">
        <v>650781</v>
      </c>
    </row>
    <row r="11" spans="1:3">
      <c r="A11" s="4" t="s">
        <v>69</v>
      </c>
      <c r="B11" s="5" t="n">
        <v>947882</v>
      </c>
      <c r="C11" s="5" t="n">
        <v>1203545</v>
      </c>
    </row>
    <row r="12" spans="1:3">
      <c r="A12" s="4" t="s">
        <v>70</v>
      </c>
      <c r="B12" s="5" t="n">
        <v>-947882</v>
      </c>
      <c r="C12" s="5" t="n">
        <v>-1239847</v>
      </c>
    </row>
    <row r="13" spans="1:3">
      <c r="A13" s="3" t="s">
        <v>71</v>
      </c>
    </row>
    <row r="14" spans="1:3">
      <c r="A14" s="4" t="s">
        <v>72</v>
      </c>
      <c r="B14" s="4" t="s">
        <v>44</v>
      </c>
      <c r="C14" s="5" t="n">
        <v>4481736</v>
      </c>
    </row>
    <row r="15" spans="1:3">
      <c r="A15" s="4" t="s">
        <v>73</v>
      </c>
      <c r="B15" s="5" t="n">
        <v>-1820764</v>
      </c>
    </row>
    <row r="16" spans="1:3">
      <c r="A16" s="4" t="s">
        <v>74</v>
      </c>
      <c r="B16" s="5" t="n">
        <v>32800</v>
      </c>
      <c r="C16" s="5" t="n">
        <v>-33600</v>
      </c>
    </row>
    <row r="17" spans="1:3">
      <c r="A17" s="4" t="s">
        <v>75</v>
      </c>
      <c r="B17" s="5" t="n">
        <v>-641669</v>
      </c>
      <c r="C17" s="5" t="n">
        <v>-629513</v>
      </c>
    </row>
    <row r="18" spans="1:3">
      <c r="A18" s="4" t="s">
        <v>76</v>
      </c>
      <c r="B18" s="5" t="n">
        <v>-2429633</v>
      </c>
      <c r="C18" s="5" t="n">
        <v>3818623</v>
      </c>
    </row>
    <row r="19" spans="1:3">
      <c r="A19" s="4" t="s">
        <v>77</v>
      </c>
      <c r="B19" s="7" t="n">
        <v>-3377515</v>
      </c>
      <c r="C19" s="7" t="n">
        <v>2578776</v>
      </c>
    </row>
    <row r="20" spans="1:3">
      <c r="A20" s="3" t="s">
        <v>78</v>
      </c>
    </row>
    <row r="21" spans="1:3">
      <c r="A21" s="4" t="s">
        <v>79</v>
      </c>
      <c r="B21" s="9" t="n">
        <v>-0.05</v>
      </c>
      <c r="C21" s="9" t="n">
        <v>0.04</v>
      </c>
    </row>
    <row r="22" spans="1:3">
      <c r="A22" s="4" t="s">
        <v>80</v>
      </c>
      <c r="B22" s="9" t="n">
        <v>-0.05</v>
      </c>
      <c r="C22" s="9" t="n">
        <v>-0.02</v>
      </c>
    </row>
    <row r="23" spans="1:3">
      <c r="A23" s="3" t="s">
        <v>81</v>
      </c>
    </row>
    <row r="24" spans="1:3">
      <c r="A24" s="4" t="s">
        <v>79</v>
      </c>
      <c r="B24" s="5" t="n">
        <v>68158463</v>
      </c>
      <c r="C24" s="5" t="n">
        <v>60685049</v>
      </c>
    </row>
    <row r="25" spans="1:3">
      <c r="A25" s="4" t="s">
        <v>80</v>
      </c>
      <c r="B25" s="5" t="n">
        <v>68158463</v>
      </c>
      <c r="C25" s="5" t="n">
        <v>76202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0</v>
      </c>
    </row>
    <row r="3" spans="1:3">
      <c r="A3" s="3" t="s">
        <v>83</v>
      </c>
    </row>
    <row r="4" spans="1:3">
      <c r="A4" s="4" t="s">
        <v>77</v>
      </c>
      <c r="B4" s="7" t="n">
        <v>-3377515</v>
      </c>
      <c r="C4" s="7" t="n">
        <v>2578776</v>
      </c>
    </row>
    <row r="5" spans="1:3">
      <c r="A5" s="3" t="s">
        <v>84</v>
      </c>
    </row>
    <row r="6" spans="1:3">
      <c r="A6" s="4" t="s">
        <v>85</v>
      </c>
      <c r="B6" s="5" t="n">
        <v>1369</v>
      </c>
      <c r="C6" s="5" t="n">
        <v>1556</v>
      </c>
    </row>
    <row r="7" spans="1:3">
      <c r="A7" s="4" t="s">
        <v>86</v>
      </c>
      <c r="B7" s="5" t="n">
        <v>81772</v>
      </c>
      <c r="C7" s="5" t="n">
        <v>192806</v>
      </c>
    </row>
    <row r="8" spans="1:3">
      <c r="A8" s="4" t="s">
        <v>87</v>
      </c>
      <c r="B8" s="4" t="s">
        <v>44</v>
      </c>
      <c r="C8" s="5" t="n">
        <v>72591</v>
      </c>
    </row>
    <row r="9" spans="1:3">
      <c r="A9" s="4" t="s">
        <v>88</v>
      </c>
      <c r="B9" s="5" t="n">
        <v>337333</v>
      </c>
      <c r="C9" s="5" t="n">
        <v>465768</v>
      </c>
    </row>
    <row r="10" spans="1:3">
      <c r="A10" s="4" t="s">
        <v>73</v>
      </c>
      <c r="B10" s="5" t="n">
        <v>1802412</v>
      </c>
      <c r="C10" s="4" t="s">
        <v>44</v>
      </c>
    </row>
    <row r="11" spans="1:3">
      <c r="A11" s="4" t="s">
        <v>89</v>
      </c>
      <c r="B11" s="5" t="n">
        <v>-32800</v>
      </c>
      <c r="C11" s="5" t="n">
        <v>33600</v>
      </c>
    </row>
    <row r="12" spans="1:3">
      <c r="A12" s="4" t="s">
        <v>90</v>
      </c>
      <c r="B12" s="5" t="n">
        <v>10000</v>
      </c>
      <c r="C12" s="4" t="s">
        <v>44</v>
      </c>
    </row>
    <row r="13" spans="1:3">
      <c r="A13" s="4" t="s">
        <v>91</v>
      </c>
      <c r="B13" s="4" t="s">
        <v>44</v>
      </c>
      <c r="C13" s="5" t="n">
        <v>-4481736</v>
      </c>
    </row>
    <row r="14" spans="1:3">
      <c r="A14" s="3" t="s">
        <v>92</v>
      </c>
    </row>
    <row r="15" spans="1:3">
      <c r="A15" s="4" t="s">
        <v>30</v>
      </c>
      <c r="B15" s="5" t="n">
        <v>1320</v>
      </c>
      <c r="C15" s="5" t="n">
        <v>3320</v>
      </c>
    </row>
    <row r="16" spans="1:3">
      <c r="A16" s="4" t="s">
        <v>28</v>
      </c>
      <c r="B16" s="5" t="n">
        <v>-81698</v>
      </c>
      <c r="C16" s="4" t="s">
        <v>44</v>
      </c>
    </row>
    <row r="17" spans="1:3">
      <c r="A17" s="4" t="s">
        <v>35</v>
      </c>
      <c r="B17" s="5" t="n">
        <v>-328186</v>
      </c>
      <c r="C17" s="5" t="n">
        <v>-231166</v>
      </c>
    </row>
    <row r="18" spans="1:3">
      <c r="A18" s="4" t="s">
        <v>93</v>
      </c>
      <c r="B18" s="5" t="n">
        <v>2878</v>
      </c>
      <c r="C18" s="5" t="n">
        <v>-2470</v>
      </c>
    </row>
    <row r="19" spans="1:3">
      <c r="A19" s="4" t="s">
        <v>37</v>
      </c>
      <c r="B19" s="5" t="n">
        <v>680698</v>
      </c>
      <c r="C19" s="5" t="n">
        <v>131608</v>
      </c>
    </row>
    <row r="20" spans="1:3">
      <c r="A20" s="4" t="s">
        <v>94</v>
      </c>
      <c r="B20" s="5" t="n">
        <v>-902417</v>
      </c>
      <c r="C20" s="5" t="n">
        <v>-1235347</v>
      </c>
    </row>
    <row r="21" spans="1:3">
      <c r="A21" s="3" t="s">
        <v>95</v>
      </c>
    </row>
    <row r="22" spans="1:3">
      <c r="A22" s="4" t="s">
        <v>96</v>
      </c>
      <c r="B22" s="4" t="s">
        <v>44</v>
      </c>
      <c r="C22" s="5" t="n">
        <v>-2437</v>
      </c>
    </row>
    <row r="23" spans="1:3">
      <c r="A23" s="4" t="s">
        <v>97</v>
      </c>
      <c r="B23" s="4" t="s">
        <v>44</v>
      </c>
      <c r="C23" s="5" t="n">
        <v>-2437</v>
      </c>
    </row>
    <row r="24" spans="1:3">
      <c r="A24" s="3" t="s">
        <v>98</v>
      </c>
    </row>
    <row r="25" spans="1:3">
      <c r="A25" s="4" t="s">
        <v>99</v>
      </c>
      <c r="B25" s="4" t="s">
        <v>44</v>
      </c>
      <c r="C25" s="5" t="n">
        <v>50000</v>
      </c>
    </row>
    <row r="26" spans="1:3">
      <c r="A26" s="4" t="s">
        <v>100</v>
      </c>
      <c r="B26" s="4" t="s">
        <v>44</v>
      </c>
      <c r="C26" s="5" t="n">
        <v>193750</v>
      </c>
    </row>
    <row r="27" spans="1:3">
      <c r="A27" s="4" t="s">
        <v>101</v>
      </c>
      <c r="B27" s="5" t="n">
        <v>300000</v>
      </c>
      <c r="C27" s="5" t="n">
        <v>500000</v>
      </c>
    </row>
    <row r="28" spans="1:3">
      <c r="A28" s="4" t="s">
        <v>102</v>
      </c>
      <c r="B28" s="5" t="n">
        <v>75000</v>
      </c>
      <c r="C28" s="4" t="s">
        <v>44</v>
      </c>
    </row>
    <row r="29" spans="1:3">
      <c r="A29" s="4" t="s">
        <v>103</v>
      </c>
      <c r="B29" s="5" t="n">
        <v>595100</v>
      </c>
      <c r="C29" s="5" t="n">
        <v>650000</v>
      </c>
    </row>
    <row r="30" spans="1:3">
      <c r="A30" s="4" t="s">
        <v>104</v>
      </c>
      <c r="B30" s="5" t="n">
        <v>-43000</v>
      </c>
      <c r="C30" s="4" t="s">
        <v>44</v>
      </c>
    </row>
    <row r="31" spans="1:3">
      <c r="A31" s="4" t="s">
        <v>105</v>
      </c>
      <c r="B31" s="5" t="n">
        <v>8000</v>
      </c>
      <c r="C31" s="5" t="n">
        <v>10000</v>
      </c>
    </row>
    <row r="32" spans="1:3">
      <c r="A32" s="4" t="s">
        <v>106</v>
      </c>
      <c r="B32" s="5" t="n">
        <v>-81645</v>
      </c>
      <c r="C32" s="5" t="n">
        <v>-40000</v>
      </c>
    </row>
    <row r="33" spans="1:3">
      <c r="A33" s="4" t="s">
        <v>107</v>
      </c>
      <c r="B33" s="5" t="n">
        <v>853455</v>
      </c>
      <c r="C33" s="5" t="n">
        <v>1363750</v>
      </c>
    </row>
    <row r="34" spans="1:3">
      <c r="A34" s="4" t="s">
        <v>108</v>
      </c>
      <c r="B34" s="5" t="n">
        <v>-48962</v>
      </c>
      <c r="C34" s="5" t="n">
        <v>125966</v>
      </c>
    </row>
    <row r="35" spans="1:3">
      <c r="A35" s="4" t="s">
        <v>109</v>
      </c>
      <c r="B35" s="5" t="n">
        <v>61459</v>
      </c>
      <c r="C35" s="5" t="n">
        <v>2986</v>
      </c>
    </row>
    <row r="36" spans="1:3">
      <c r="A36" s="4" t="s">
        <v>110</v>
      </c>
      <c r="B36" s="5" t="n">
        <v>12497</v>
      </c>
      <c r="C36" s="5" t="n">
        <v>128952</v>
      </c>
    </row>
    <row r="37" spans="1:3">
      <c r="A37" s="3" t="s">
        <v>111</v>
      </c>
    </row>
    <row r="38" spans="1:3">
      <c r="A38" s="4" t="s">
        <v>112</v>
      </c>
      <c r="B38" s="4" t="s">
        <v>44</v>
      </c>
      <c r="C38" s="5" t="n">
        <v>9670</v>
      </c>
    </row>
    <row r="39" spans="1:3">
      <c r="A39" s="4" t="s">
        <v>113</v>
      </c>
      <c r="B39" s="4" t="s">
        <v>44</v>
      </c>
      <c r="C39" s="4" t="s">
        <v>44</v>
      </c>
    </row>
    <row r="40" spans="1:3">
      <c r="A40" s="3" t="s">
        <v>114</v>
      </c>
    </row>
    <row r="41" spans="1:3">
      <c r="A41" s="4" t="s">
        <v>115</v>
      </c>
      <c r="B41" s="4" t="s">
        <v>44</v>
      </c>
      <c r="C41" s="5" t="n">
        <v>388300</v>
      </c>
    </row>
    <row r="42" spans="1:3">
      <c r="A42" s="4" t="s">
        <v>116</v>
      </c>
      <c r="B42" s="5" t="n">
        <v>681625</v>
      </c>
      <c r="C42" s="4" t="s">
        <v>44</v>
      </c>
    </row>
    <row r="43" spans="1:3">
      <c r="A43" s="4" t="s">
        <v>117</v>
      </c>
      <c r="B43" s="5" t="n">
        <v>23200</v>
      </c>
      <c r="C43" s="5" t="n">
        <v>168000</v>
      </c>
    </row>
    <row r="44" spans="1:3">
      <c r="A44" s="4" t="s">
        <v>118</v>
      </c>
      <c r="B44" s="5" t="n">
        <v>494697</v>
      </c>
      <c r="C44" s="5" t="n">
        <v>537891</v>
      </c>
    </row>
    <row r="45" spans="1:3">
      <c r="A45" s="4" t="s">
        <v>119</v>
      </c>
      <c r="B45" s="7" t="n">
        <v>40000</v>
      </c>
      <c r="C45"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46</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2:23:03Z</dcterms:created>
  <dcterms:modified xmlns:dcterms="http://purl.org/dc/terms/" xmlns:xsi="http://www.w3.org/2001/XMLSchema-instance" xsi:type="dcterms:W3CDTF">2018-05-15T12:23:03Z</dcterms:modified>
</cp:coreProperties>
</file>